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Related Party Transactions" sheetId="11" state="visible" r:id="rId11"/>
    <sheet xmlns:r="http://schemas.openxmlformats.org/officeDocument/2006/relationships" name="Expense Reimbursement Agreement" sheetId="12" state="visible" r:id="rId12"/>
    <sheet xmlns:r="http://schemas.openxmlformats.org/officeDocument/2006/relationships" name="Dominion Convertible Promissory" sheetId="13" state="visible" r:id="rId13"/>
    <sheet xmlns:r="http://schemas.openxmlformats.org/officeDocument/2006/relationships" name="Kingsbrook Convertible Promisso" sheetId="14" state="visible" r:id="rId14"/>
    <sheet xmlns:r="http://schemas.openxmlformats.org/officeDocument/2006/relationships" name="Accrued Expenses (As Restated)" sheetId="15" state="visible" r:id="rId15"/>
    <sheet xmlns:r="http://schemas.openxmlformats.org/officeDocument/2006/relationships" name="Accrued Issuable Equity (As Res" sheetId="16" state="visible" r:id="rId16"/>
    <sheet xmlns:r="http://schemas.openxmlformats.org/officeDocument/2006/relationships" name="Commitments and Contingencies (" sheetId="17" state="visible" r:id="rId17"/>
    <sheet xmlns:r="http://schemas.openxmlformats.org/officeDocument/2006/relationships" name="Stockholders_ Equity (As Restat" sheetId="18" state="visible" r:id="rId18"/>
    <sheet xmlns:r="http://schemas.openxmlformats.org/officeDocument/2006/relationships" name="Trust Account and Fair Value Me" sheetId="19" state="visible" r:id="rId19"/>
    <sheet xmlns:r="http://schemas.openxmlformats.org/officeDocument/2006/relationships" name="Comparison of Restated Financia" sheetId="20" state="visible" r:id="rId20"/>
    <sheet xmlns:r="http://schemas.openxmlformats.org/officeDocument/2006/relationships" name="Subsequent Events (As Restated)" sheetId="21" state="visible" r:id="rId21"/>
    <sheet xmlns:r="http://schemas.openxmlformats.org/officeDocument/2006/relationships" name="Summary of Significant Accoun_2" sheetId="22" state="visible" r:id="rId22"/>
    <sheet xmlns:r="http://schemas.openxmlformats.org/officeDocument/2006/relationships" name="Dominion Convertible Promisso_2" sheetId="23" state="visible" r:id="rId23"/>
    <sheet xmlns:r="http://schemas.openxmlformats.org/officeDocument/2006/relationships" name="Kingsbrook Convertible Promis_2" sheetId="24" state="visible" r:id="rId24"/>
    <sheet xmlns:r="http://schemas.openxmlformats.org/officeDocument/2006/relationships" name="Trust Account and Fair Value _2" sheetId="25" state="visible" r:id="rId25"/>
    <sheet xmlns:r="http://schemas.openxmlformats.org/officeDocument/2006/relationships" name="Comparison of Restated Financ_2" sheetId="26" state="visible" r:id="rId26"/>
    <sheet xmlns:r="http://schemas.openxmlformats.org/officeDocument/2006/relationships" name="Description of Organization, _2" sheetId="27" state="visible" r:id="rId27"/>
    <sheet xmlns:r="http://schemas.openxmlformats.org/officeDocument/2006/relationships" name="Summary of Significant Accoun_3" sheetId="28" state="visible" r:id="rId28"/>
    <sheet xmlns:r="http://schemas.openxmlformats.org/officeDocument/2006/relationships" name="Initial Public Offering and P_2" sheetId="29" state="visible" r:id="rId29"/>
    <sheet xmlns:r="http://schemas.openxmlformats.org/officeDocument/2006/relationships" name="Related Party Transactions (Det" sheetId="30" state="visible" r:id="rId30"/>
    <sheet xmlns:r="http://schemas.openxmlformats.org/officeDocument/2006/relationships" name="Expense Reimbursement Agreeme_2" sheetId="31" state="visible" r:id="rId31"/>
    <sheet xmlns:r="http://schemas.openxmlformats.org/officeDocument/2006/relationships" name="Dominion Convertible Promisso_3" sheetId="32" state="visible" r:id="rId32"/>
    <sheet xmlns:r="http://schemas.openxmlformats.org/officeDocument/2006/relationships" name="Dominion Convertible Promisso_4" sheetId="33" state="visible" r:id="rId33"/>
    <sheet xmlns:r="http://schemas.openxmlformats.org/officeDocument/2006/relationships" name="Kingsbrook Convertible Promis_3" sheetId="34" state="visible" r:id="rId34"/>
    <sheet xmlns:r="http://schemas.openxmlformats.org/officeDocument/2006/relationships" name="Kingsbrook Convertible Promis_4" sheetId="35" state="visible" r:id="rId35"/>
    <sheet xmlns:r="http://schemas.openxmlformats.org/officeDocument/2006/relationships" name="Accrued Expenses (As Restated) " sheetId="36" state="visible" r:id="rId36"/>
    <sheet xmlns:r="http://schemas.openxmlformats.org/officeDocument/2006/relationships" name="Accrued Issuable Equity (As R_2" sheetId="37" state="visible" r:id="rId37"/>
    <sheet xmlns:r="http://schemas.openxmlformats.org/officeDocument/2006/relationships" name="Commitments and Contingencies_2" sheetId="38" state="visible" r:id="rId38"/>
    <sheet xmlns:r="http://schemas.openxmlformats.org/officeDocument/2006/relationships" name="Stockholders_ Equity (As Rest_2" sheetId="39" state="visible" r:id="rId39"/>
    <sheet xmlns:r="http://schemas.openxmlformats.org/officeDocument/2006/relationships" name="Trust Account and Fair Value _3" sheetId="40" state="visible" r:id="rId40"/>
    <sheet xmlns:r="http://schemas.openxmlformats.org/officeDocument/2006/relationships" name="Trust Account and Fair Value _4" sheetId="41" state="visible" r:id="rId41"/>
    <sheet xmlns:r="http://schemas.openxmlformats.org/officeDocument/2006/relationships" name="Trust Account and Fair Value _5" sheetId="42" state="visible" r:id="rId42"/>
    <sheet xmlns:r="http://schemas.openxmlformats.org/officeDocument/2006/relationships" name="Comparison of Restated Financ_3" sheetId="43" state="visible" r:id="rId43"/>
    <sheet xmlns:r="http://schemas.openxmlformats.org/officeDocument/2006/relationships" name="Comparison of Restated Financ_4" sheetId="44" state="visible" r:id="rId44"/>
    <sheet xmlns:r="http://schemas.openxmlformats.org/officeDocument/2006/relationships" name="Comparison of Restated Financ_5" sheetId="45" state="visible" r:id="rId45"/>
    <sheet xmlns:r="http://schemas.openxmlformats.org/officeDocument/2006/relationships" name="Comparison of Restated Financ_6" sheetId="46" state="visible" r:id="rId46"/>
    <sheet xmlns:r="http://schemas.openxmlformats.org/officeDocument/2006/relationships" name="Subsequent Events (As Restate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Document and Entity Information [Abstract]</t>
        </is>
      </c>
    </row>
    <row r="4">
      <c r="A4" s="4" t="inlineStr">
        <is>
          <t>Entity Registrant Name</t>
        </is>
      </c>
      <c r="B4" s="4" t="inlineStr">
        <is>
          <t>180 Life Sciences Corp.</t>
        </is>
      </c>
    </row>
    <row r="5">
      <c r="A5" s="4" t="inlineStr">
        <is>
          <t>Entity Central Index Key</t>
        </is>
      </c>
      <c r="B5" s="4" t="inlineStr">
        <is>
          <t>0001690080</t>
        </is>
      </c>
    </row>
    <row r="6">
      <c r="A6" s="4" t="inlineStr">
        <is>
          <t>Amendment Flag</t>
        </is>
      </c>
      <c r="B6" s="4" t="inlineStr">
        <is>
          <t>true</t>
        </is>
      </c>
    </row>
    <row r="7">
      <c r="A7" s="4" t="inlineStr">
        <is>
          <t>Amendment Description</t>
        </is>
      </c>
      <c r="B7" s="4" t="inlineStr">
        <is>
          <t>As previously reported in the Registrant's Current Report on Form 8-K, filed with the Securities and Exchange Commission (the "SEC" or the "Commission") on February 3, 2021, on January 28, 2021, the Board of Directors of the Registrant concluded, after discussion with the Registrant's management and the independent registered public accounting firm for KBL (defined below), that the consolidated financial statements of the Registrant, which were prepared by the former KBL management for the interim period ended June 30, 2020, should no longer be relied upon due to errors in the consolidated financial statements and should be restated. The purpose of this Amended Quarterly Report on Form 10-Q/A for the quarterly period ended June 30, 2020 ("Form 10-Q/A"), is to amend the Form 10-Q filed with the Securities and Exchange Commission on August 20, 2020 (the "Form 10-Q") to include additional disclosures related to contingent liabilities and to restate the financial statements to record certain previously unrecorded liabilities and other transactions. See Note 13 to the restated consolidated financial statements included herein for additional details.</t>
        </is>
      </c>
    </row>
    <row r="8">
      <c r="A8" s="4" t="inlineStr">
        <is>
          <t>Current Fiscal Year End Date</t>
        </is>
      </c>
      <c r="B8" s="4" t="inlineStr">
        <is>
          <t>--12-31</t>
        </is>
      </c>
    </row>
    <row r="9">
      <c r="A9" s="4" t="inlineStr">
        <is>
          <t>Document Type</t>
        </is>
      </c>
      <c r="B9" s="4" t="inlineStr">
        <is>
          <t>10-Q/A</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File Number</t>
        </is>
      </c>
      <c r="B17" s="4" t="inlineStr">
        <is>
          <t>001-38105</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Common Stock, Shares Outstanding</t>
        </is>
      </c>
      <c r="C21" s="5" t="n">
        <v>5474102</v>
      </c>
    </row>
    <row r="22">
      <c r="A22" s="4" t="inlineStr">
        <is>
          <t>Entity Incorporation State Country Code</t>
        </is>
      </c>
      <c r="B2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6 Months Ended</t>
        </is>
      </c>
    </row>
    <row r="2">
      <c r="B2" s="2" t="inlineStr">
        <is>
          <t>Jun. 30, 2020</t>
        </is>
      </c>
    </row>
    <row r="3">
      <c r="A3" s="3" t="inlineStr">
        <is>
          <t>Initial Public Offering and Private Placement [Abstract]</t>
        </is>
      </c>
    </row>
    <row r="4">
      <c r="A4" s="4" t="inlineStr">
        <is>
          <t>INITIAL PUBLIC OFFERING AND PRIVATE PLACEMENT</t>
        </is>
      </c>
      <c r="B4" s="4" t="inlineStr">
        <is>
          <t>3.
INITIAL PUBLIC OFFERING AND PRIVATE PLACEMENT Initial
Public Offering On
June 7, 2017, pursuant to the Initial Public Offering, the Company sold 11,500,000 Units at a purchase price of $10.00 per Unit,
inclusive of 1,500,000 Units sold to the underwriters on June 23, 2017 upon the underwriters' election to fully exercise
their over-allotment option, generating gross proceeds of $115,000,000. Each Unit consists of one share of the Company's
common stock, one right to receive one-tenth of one share of the Company's common stock upon the consummation of a Business
Combination ("Right"), and one redeemable warrant to purchase one-half of one share of the Company's common
stock ("Warrant"). 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There
will be no redemption rights or liquidating distributions with respect to the Warrants and Rights, which will expire worthless
if the Company fails to complete its Business Combination within the Combination Period. Private
Placement Concurrent
with the closing of the Initial Public Offering, the Sponsor and the underwriters purchased an aggregate of 450,000 Private Units
at $10.00 per Private Unit, generating gross proceeds of $4,500,000 in a Private Placement. In addition, on June 23, 2017, the
Company consummated the sale of an additional 52,500 Placement Units at a price of $10.00 per Unit, which were purchased by the
Sponsor and underwriters, generating gross proceeds of $525,000. Of these, 377,500 Private Units were purchased by the Sponsor
and 125,000 Private Units were purchased by the underwriters. The proceeds from the Private Units were added to the net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warrants included in the Units sold in the Initial Public Offering. In
addition, for as long as the Private Placement Warrants are held by the underwriters or its designees or affiliates, they may
not be exercised after five years from the effective date of the registration statement related to the Initial Public Offering.
Otherwise, the Private Placement Warrants have terms and provisions that are identical to those of the warrants being sold as
part of the Units in the Initial Public Offering and have no net cash settlement provisions. If
the Company does not complete a Business Combination within the Combination Period, the proceeds of the Private Placement will
be part of the liquidating distribution to the public stockholders and the Private Units and their component securities issued
to the Sponsor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4.
RELATED PARTY TRANSACTIONS Founder
Shares In
September 2016, the Company issued 2,875,000 shares of the Company's common stock to the Sponsor (the "Founder Shares")
in exchange for a capital contribution of $25,000. The 2,875,000 Founder Shares included an aggregate of up to 375,000 shares
subject to forfeiture by the Sponsor to the extent that the underwriters' over-allotment option was not exercised in full
or in part. As a result of the underwriters' election to exercise their over-allotment option in full on June 23, 2017,
375,000 Founder Shares were no longer subject to forfeiture.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The Sponsor beneficially owns the Founder Shares allocated to the underwriters or their designees and retains sole
voting and dispositive power over such securities until the closing of a Business Combination, at which time the Sponsor will
distribute the Founder Shares to the underwriters or their designees for no additional consideration. Upon receipt of the Founder
Shares, the underwriters or their designees will no longer retain their ownership interests in the Sponsor. The
Sponsor has agreed not to transfer, assign or sell any of the Founder Shares (except to certain permitted transferees) until the
earlier to occur of (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 In
connection with the Business Combination Agreement, as fully described in Note 1, the Sponsor deposited in escrow with a third-party
escrow agent 1,406,250 of its Founder Shares that it acquired prior to the Company's Initial Public Offering (the "Escrowed
Shares"). See Note 10. Related
Party Advances Through
December 31, 2019, the Sponsor advanced an aggregate of $1,209,512 to fund working capital purposes and Business Combination expenses,
of which $840,482 was advanced during the year ended December 31, 2019. During the year ended December 31, 2019, the Company repaid
an aggregate amount of $100,000 of such advances and an aggregate amount of $314,509 was converted into loans under the March
Promissory Note described below. As of June 30, 2020 and December 31, 2019, advances of $795,003 were outstanding. Administrative
Service Fee The
Company agreed, commencing on the effective date of the Initial Public Offering through the earlier of the Company's consummation
of a Business Combination and its liquidation, to pay the Sponsor a monthly fee of $10,000 for office space, utilities and secretarial
and administrative support. For the each of the three months ended June 30, 2020 and 2019, the Company incurred $30,000 of administrative
service fees and for each of the six months ended June 30, 2020 and 2019, the Company incurred $60,000 of administrative service
fees. As of June 30, 2020 and December 31, 2019, an aggregate of $276,000 and $286,000, respectively, is payable. As of June
30, 2020 and December 31, 2019, $286,000 of the amounts due for such fees are included as loans under the March Promissory Note
described below and included in the convertible promissory note related party in the accompanying condensed consolidated balance
sheets. Convertible
Promissory Note On
March 15, 2019, the Company issued the Sponsor the March Promissory Note, pursuant to which outstanding advances in the aggregate
amount of $314,509 were converted into loans under the March Promissory Note and including the $573,433 Initial Loan from the
Sponsor. The March Promissory Note is unsecured, non-interest bearing and due on the earlier of (i) the consummation of a Business
Combination or (ii) the liquidation of the Company. Up to $1,000,000 of the loans under the March Promissory Note may be converted,
at the Sponsor's discretion, into units of the post-Business Combination entity at a price of $10.00 per unit. The units
would be identical to the Private Units. Through June 30, 2020, the Sponsor advanced the Company $371,696 under the Expense Reimbursement
Agreement (as defined in Note 5), of which $33,877 was advanced during the six months ended June 30, 2020. Through June 30, 2020,
the Company repaid $272,337 of the March Promissory Note, of which $62,922 was repaid during the six months ended June 30, 2020. In
connection with the Term Sheet entered into on April 10, 2019, 180 paid, on the Company's behalf, the Sponsor $650,000 to
purchase such obligations owed to the Sponsor under the March Promissory Note (see Note 4). In December 2019, the Tyche Note was
transferred to 180. As
of June 30, 2020 and December 31, 2019, there was $337,301 and $366,346, respectively, outstanding under the March Promissory
Note and no amounts outstanding under the Tyc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units of the post-Business Combination entity at a price of $10.00 per unit. The units would be identical
to the Private Units. As of June 30, 2020 and December 31, 2019, the Company had $337,301 and $366,346, respectively, outstanding
under the March Promissory Note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 Reimbursement Agreement</t>
        </is>
      </c>
      <c r="B1" s="2" t="inlineStr">
        <is>
          <t>6 Months Ended</t>
        </is>
      </c>
    </row>
    <row r="2">
      <c r="B2" s="2" t="inlineStr">
        <is>
          <t>Jun. 30, 2020</t>
        </is>
      </c>
    </row>
    <row r="3">
      <c r="A3" s="3" t="inlineStr">
        <is>
          <t>Expense Reimbursement Agreement [Abstract]</t>
        </is>
      </c>
    </row>
    <row r="4">
      <c r="A4" s="4" t="inlineStr">
        <is>
          <t>EXPENSE REIMBURSEMENT AGREEMENT</t>
        </is>
      </c>
      <c r="B4" s="4" t="inlineStr">
        <is>
          <t>5.
EXPENSE REIMBURSEMENT AGREEMENT On
March 15, 2019, the Company entered into an expense reimbursement agreement (the "Expense Reimbursement Agreement")
with the Sponsor and KBL Healthcare Management, LLC ("KBL Management"), an affiliate of the Sponsor and its Chief
Executive Officer, in recognition of the compensation expense incurred by KBL Management for services provided by one of their
employees on behalf of the Sponsor to the Company. The Expense Reimbursement Agreement is effective January 1, 2019 until the
earlier of (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 At the Company's election, the Company
may pay amounts due pursuant to a non-interest bearing, unsecured promissory note. As of June 30, 2020 and December 31, 2019,
amounts due under the Expense Reimbursement Agreement totaled $337,301 and $337,819, respectively, and has been included in the
March Promissory Not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ominion Convertible Promissory Notes (As Restated)</t>
        </is>
      </c>
      <c r="B1" s="2" t="inlineStr">
        <is>
          <t>6 Months Ended</t>
        </is>
      </c>
    </row>
    <row r="2">
      <c r="B2" s="2" t="inlineStr">
        <is>
          <t>Jun. 30, 2020</t>
        </is>
      </c>
    </row>
    <row r="3">
      <c r="A3" s="3" t="inlineStr">
        <is>
          <t>Notes to Financial Statements [Abstract]</t>
        </is>
      </c>
    </row>
    <row r="4">
      <c r="A4" s="4" t="inlineStr">
        <is>
          <t>DOMINION CONVERTIBLE PROMISSORY NOTES (AS RESTATED)</t>
        </is>
      </c>
      <c r="B4" s="4" t="inlineStr">
        <is>
          <t>6. DOMINION CONVERTIBLE PROMISSORY NOTES
(AS RESTATED) On June 12, 2020 (the
"Issue Date"), the Company entered into a $1,666,667 10% Secured Convertible Promissory Note and $138,889 10% Senior
Secured Convertible Extension Promissory Note (together the "Dominion Convertible Notes") with Dominion Capital LLC (the
"Holder"), which was issued to the Holder in conjunction with 400,000 shares of common stock (the "Dominion Commitment
Shares"). In conjunction with the SPA, the Company entered into a series of Leak Out Agreements in which certain parities
agreed that they would not sell, dispose or otherwise transfer, in aggregate more than 5% of the composite daily trading volume
of the common stock of the Company. Pursuant to the Leak-Out Agreement between the Company and Caravel CAD Fund Ltd., the Company
issued 404,245 restricted shares of common stock ("Leak-Out Shares"). The Company received $1,625,000
in cash from the Holder with the remainder retained by the Holder for the Original Issue Discount of $180,556. The Company incurred
$323,670 in third-party fees directly attributed to the issuance of the Dominion Convertible Notes (including warrants to purchase
17,098 shares of common stock at an exercise price of $5.28 per share, which were valued at $89,154), debt discount related to
the Dominion Commitment Shares and Leak-Out Shares pursuant to the transaction of $980,807 and a beneficial conversion feature
of $214,814. The beneficial conversion feature of $214,814 was recorded as a debt discount with an offsetting entry to
additional paid-in capital decreasing the Dominion Notes and increasing debt discount. The debt discount is being amortized to
interest expense over the term of the debt. The Company agreed to pay the principal amount, together with guaranteed interest at
the annual rate of 10% (unless the Company defaults, which increases the interest rate to 15%), with principal and accrued interest
on the Dominion Convertible Notes due and payable on February 11, 2021 (the "Maturity Date"), unless converted under
terms and provisions as set forth within the Dominion Convertible Notes. The Dominion Convertible Notes provide the Holder with
the right to convert, at any time, all or any part of the outstanding principal and accrued but unpaid interest into shares of
the Company's common stock at a conversion price of $5.28 per share. The Dominion Convertible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Notes provide that the aggregate number of shares of common stock issued to the
Holder under the Dominion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Notes held by the Holder. On the 10th day following
the Company consummating any public or private offering of any securities or other financing or capital-raising transaction of
any kind (each a "Subsequent Offering") on any date other than the Maturity Date, the Company shall, subject to the Holder's
conversion rights set forth herein, pay to the Holder in cash an amount equal to the Mandatory Prepayment Amount but in no event
greater than fifty percent (50%) of the gross proceeds from the Subsequent Offering. The Company shall pay
a late fee (the "Late Fees") on any amount required to be paid under any transaction document and not paid when due,
at a rate equal to the lesser of an additional 10% of such amount or the maximum rate permitted by applicable law which shall be
due and owing daily from the date such amount is due hereunder through the date of actual payment in full of such amount in cash.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Dominion Convertible
Notes. The Dominion Convertible
Notes also contain a provision whereby the Holder is due a minimum interest amount or make whole amount meaning on any date and
with respect to any principal amount owing under the Dominion Convertible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The Company assessed each
of the above provisions in the Dominion Convertible Notes under ASC Topic 815-15. The derivative component of the obligation is
initially valued and classified as a derivative liability with an offset to discounts on convertible debt. Discounts have been
amortized to interest expense over the respective term of the related note. The following are the key assumptions that were used
in connection with the valuation of the derivative identified during the period ending June 30, 2020:
Fair market value of stock $ 11.02
Exercise price $ 5.28
Volatility 255 %
Risk-free interest rate 18 %
Derivative life (years) 0.62 The total derivative liability
associated with these notes was $105,709 at June 30, 2020. Principal of $1,805,556
remained outstanding as of June 30, 2020. Interest expense and amortization of debt discount, associated with the Dominion Convertible
Notes during the three and six months ended June 30, 2020 amounted to $135,497, respectively. The unamortized discount related
to the Dominion Convertible Notes was $1,678,963 at June 30, 2020. See Note 14 for information
related to subsequent conversions of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Kingsbrook Convertible Promissory Notes (As Restated)</t>
        </is>
      </c>
      <c r="B1" s="2" t="inlineStr">
        <is>
          <t>6 Months Ended</t>
        </is>
      </c>
    </row>
    <row r="2">
      <c r="B2" s="2" t="inlineStr">
        <is>
          <t>Jun. 30, 2020</t>
        </is>
      </c>
    </row>
    <row r="3">
      <c r="A3" s="3" t="inlineStr">
        <is>
          <t>Convertible Promissory Notes [Abstract]</t>
        </is>
      </c>
    </row>
    <row r="4">
      <c r="A4" s="4" t="inlineStr">
        <is>
          <t>KINGSBROOK CONVERTIBLE PROMISSORY NOTES (AS RESTATED)</t>
        </is>
      </c>
      <c r="B4" s="4" t="inlineStr">
        <is>
          <t>7. KINGSBROOK CONVERTIBLE PROMISSORY NOTES
(AS RESTATED) On June 12, 2020 (the
"Issue Date"), the Company entered into a $1,657,522 10% Secured Convertible Promissory Note and $138,889 10% Senior
Secured Convertible Extension Promissory Note (together the "Kingsbrook Convertible Notes") with Kingsbrook Opportunities
Master Fund LP (the "Holder"), which was issued to the Holder in conjunction with 250,000 shares of common stock (the
"Kingsbrook Commitment Shares"). The Company received $125,000
in cash from the Holder with the remainder retained by the Holder for the Original Issue Discount of $13,889. The Company incurred
$24,897 in third-party fees directly attributed to the issuance of the Kingsbrook Convertible Notes (including warrants to purchase
1,315 shares of common stock at an exercise price of $5.28 per share, which were valued at $6,857), debt discount related to the
Kingsbrook Commitment Shares pursuant to the transaction of $25 and a beneficial conversion feature of $1,577,350. The beneficial
conversion feature of $1,577,350 was recorded as a debt discount with an offsetting entry to additional paid-in capital decreasing
the Kingsbrook Notes and increasing debt discount. The debt discount is being amortized to interest expense over the term of the
debt. The Company recognized a $1,657,522 loss in earnings pursuant to the transaction. This amount was calculated as the excess
of fair value of the liabilities recognized over the proceeds received of $1,657,522. The Company agreed to pay the principal amount,
together with guaranteed interest at the annual rate of 10% (unless the Company defaults, which increases the interest rate to
15%), with principal and accrued interest on the Kingsbrook Convertible Notes due and payable on February 11, 2021 (the "Maturity
Date"), unless converted under terms and provisions as set forth within the Kingsbrook Convertible Notes. The Kingsbrook Convertible
Notes provide the Holder with the right to convert, at any time, all or any part of the outstanding principal and accrued but unpaid
interest into shares of the Company's common stock at a conversion price of $5.28 per share. The Kingsbrook Convertible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Notes provide that the aggregate number shares of common stock
issued to the Holder under the Kingsbrook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Notes held by the Holder. On the 10th day following
the Company consummating any public or private offering of any securities or other financing or capital-raising transaction of
any kind (each a "Subsequent Offering") on any date other than the Maturity Date, the Company shall, subject to the Holder's
conversion rights set forth herein, pay to the Holder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Kingsbrook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Kingsbrook Convertible
Notes. The Kingsbrook Convertible
Notes also contain a provision whereby the Holder is due a minimum interest amount or make whole amount meaning on any date and
with respect to any principal amount owing under the Kingsbrook Convertible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The Company assessed each
of the above provisions in the Kingsbrook Convertible Notes under ASC Topic 815-15. The derivative component of the obligation
is initially valued and classified as a derivative liability with an offset to discounts on convertible debt. Discounts have been
amortized to interest expense over the respective term of the related note. The following are the key assumptions that were used
in connection with the valuation of the derivative identified during the period ending June 30, 2020:
Fair market value of stock $ 11.02
Exercise price $ 5.28
Volatility 255 %
Risk-free interest rate 18 %
Derivative life (years) 0.62 The total derivative liability
associated with these notes was $108,479 at June 30, 2020. Principal of $1,796,411
remained outstanding as of June 30, 2020. Interest expense and amortization of debt discount, associated with the Kingsbrook Convertible
Notes during the three and six months ended June 30, 2020 amounted to $134,760, respectively. The unamortized discount related
to the Kingsbrook Convertible Notes was $1,598,740 at June 30, 2020. See Note 14 for information
related to subsequent conversions of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s Restated)</t>
        </is>
      </c>
      <c r="B1" s="2" t="inlineStr">
        <is>
          <t>6 Months Ended</t>
        </is>
      </c>
    </row>
    <row r="2">
      <c r="B2" s="2" t="inlineStr">
        <is>
          <t>Jun. 30, 2020</t>
        </is>
      </c>
    </row>
    <row r="3">
      <c r="A3" s="3" t="inlineStr">
        <is>
          <t>Payables and Accruals [Abstract]</t>
        </is>
      </c>
    </row>
    <row r="4">
      <c r="A4" s="4" t="inlineStr">
        <is>
          <t>ACCRUED EXPENSES (AS RESTATED)</t>
        </is>
      </c>
      <c r="B4" s="4" t="inlineStr">
        <is>
          <t>8.
ACCRUED EXPENSES (AS RESTATED) A.G.P.
Fees (as restated) On
January 23, 2020, the Company entered into an agreement with Alliance Global Partners ("A.G.P"), whereby A.G.P. would
serve as the exclusive placement agent and investment banker in a private placement ("Placement") of $15,000,000 of
equity or equity-like securities of the Company. The Company would pay A.G.P an aggregate cash placement fee equal to 8% of the
face amount of securities in the Placement, which is due upon the closing of a Placement. In addition, upon the closing of a Placement,
the Company shall issue A.G.P warrants to purchase the number of shares of common stock of the Company equal to 5% of the aggregate
number of shares of common stock included in the Placement. See Notes 6, 7 and 9 for additional information. Resignation
Agreement (as restated) On June 12, 2020, the Company entered into a reimbursement agreement
with the former Chief Executive Officer of the Company, a former Director and the former Chief of Staff and a resignation agreement
with the former Chief Executive Officer and Tyche Capital LLC, whereby upon the closing of the Business Combination, their employment
would be terminated with the Company (collectively referred to as the "Resignation Agreement"). Pursuant to the Resignation
Agreement, 180 became obligated to reimburse the Company $135,000 for certain out-of-pocket expenses paid for by the Company, in
exchange for 25,568 shares of common stock issuable to 180. In addition, pursuant to the Resignation Agreement, the Company became
obligated to pay a cash severance payment of $500,000 (of which $200,000 was paid during September 2020) to the former Chief Executive Officer.
Finally, pursuant to the Resignation Agreement, the Escrow Agent became obligated to release 500,000 shares of common stock to
the Sponsor and the Company became obligated to issue 500,000 replacement shares of common stock to the escrow agent (see Note
11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Issuable Equity (As Restated)</t>
        </is>
      </c>
      <c r="B1" s="2" t="inlineStr">
        <is>
          <t>6 Months Ended</t>
        </is>
      </c>
    </row>
    <row r="2">
      <c r="B2" s="2" t="inlineStr">
        <is>
          <t>Jun. 30, 2020</t>
        </is>
      </c>
    </row>
    <row r="3">
      <c r="A3" s="3" t="inlineStr">
        <is>
          <t>Accrued Issuable Equity [Abstract]</t>
        </is>
      </c>
    </row>
    <row r="4">
      <c r="A4" s="4" t="inlineStr">
        <is>
          <t>ACCRUED ISSUABLE EQUITY (AS RESTATED)</t>
        </is>
      </c>
      <c r="B4" s="4" t="inlineStr">
        <is>
          <t>9.
ACCRUED ISSUABLE EQUITY (AS RESTATED) As
of June 30, 2020, warrants to purchase an aggregate of 18,413 shares of common stock at an exercise price of $5.28 per shares
were issuable to A.G.P. (see Note 8) in connection with the placement of the Dominion and Kingsbrook convertible notes (see Notes
6 and 7) and were valued at $96,011 using the Black-Scholes option pricing model and certain assumptions (restricted stock price
of $5.25; expected term of 4.5 years; volatility of 255%; dividends of 0.00% and a risk-free rate of 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s Restated)</t>
        </is>
      </c>
      <c r="B1" s="2" t="inlineStr">
        <is>
          <t>6 Months Ended</t>
        </is>
      </c>
    </row>
    <row r="2">
      <c r="B2" s="2" t="inlineStr">
        <is>
          <t>Jun. 30, 2020</t>
        </is>
      </c>
    </row>
    <row r="3">
      <c r="A3" s="3" t="inlineStr">
        <is>
          <t>Commitments and Contingencies Disclosure [Abstract]</t>
        </is>
      </c>
    </row>
    <row r="4">
      <c r="A4" s="4" t="inlineStr">
        <is>
          <t>COMMITMENTS AND CONTINGENCIES (AS RESTATED)</t>
        </is>
      </c>
      <c r="B4" s="4" t="inlineStr">
        <is>
          <t>10.
COMMITMENTS AND CONTINGENCIES (AS RESTATED) Risks
and Uncertainties Management
continues to evaluate the impact of the COVID-19 pandemic on the industry and has concluded that while it is reasonably possible
that the virus could have a negative effect on the Company's financial position, results of its operations and/or completion
of the Business Combination, the specific impact is not readily determinable as of the date of these condensed consolidated financial
statements. The condensed consolidated financial statements do not include any adjustments that might result from the outcome
of this uncertainty. Registration
Rights The
holders of the Founder Shares and Private Units and warrants that may be issued upon conversion of Working Capital Loans (and
any shares of the Company's common stock issuable upon the exercise of the Private Units and warrants that may be issued
upon conversion of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 In
connection with the closing of the Initial Public Offering and the over-allotment option, the underwriters were paid a cash underwriting
discount of $2,875,000. In addition, the underwriters deferred their fee of up to $4,025,000 until the completion of the initial
Business Combination (the "Deferred Fee"). In June 2020, the underwriters waived their right to receive the $4,025,000
deferred fee which had been held in the Trust Account. The Company recorded the waiver of the Deferred Fee as a credit to additional
paid in capital in the accompanying statement of stockholders' equity. Concurrently
with the closing of the Initial Public Offering, the underwriters purchased an aggregate of 125,000 Private Units at $10.00 per
Private Unit.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Business
Combination (as restated) On
April 10, 2019, the Company entered into a non-binding term sheet (the "Term Sheet") for a Business Combination transaction
(the "Transaction") with 180. In connection with the Term Sheet, 180, Katexco, CBR Pharma and 180 LP agreed to loan
$400,000 to the Company to be used to fund the Company's operating expenses, deal transaction expenses and any financing
expenses for the Transaction (the "Operating Expenses"), and up to an additional $300,000 to be used by the Company
in connection with any future extensions of the deadline for the Company to consummate a Business Combination (the "Extension
Expenses"). The
loans are interest-free and can be pre-paid at any time without penalty, but are required to be paid back (subject to a customary
waiver against the Company's Trust Account) upon the earlier of (i) the closing of the Transaction, (ii) the consummation
by the Company of a transaction with a third party constituting the Company's initial Business Combination, or (iii) the
liquidation of the Company if it does not consummate an initial Business Combination prior to its deadline to do so (a "Liquidation").
Promptly after signing the Term Sheet, the Company received the loan of $400,000 to fund the Operating Expenses. In
connection with the Term Sheet, 180 paid, on the Company's behalf, $650,000 to the Sponsor to purchase $650,000 of the obligations
owed to the Sponsor under the March Promissory Note (the "Tyche Note"), but Tyche waived any rights under the assigned
portion of the March Promissory Note to convert the obligations under the assigned portion of the March Promissory Note into units
of the post-Business Combination entity. Pursuant to the Term Sheet, Tyche also agreed to provide equity financing for the Transaction
to ensure that the Company has sufficient cash at the closing of the Transaction to meet its $5,000,001 net tangible assets test.
In December 2019, the $650,000 Tyche Note was transferred to 180. On
July 25, 2019, the Company entered into the Business Combination Agreement with 180, the 180 Subsidiaries, Merger Sub, and
the Stockholder Representative, pursuant to which, among other matters, and subject to the satisfaction or waiver of the conditions
set forth in the Business Combination Agreement, Merger Sub will merge with and into 180, with 180 continuing as the Company's
wholly owned subsidiary at the closing. Subject
to the terms and conditions of the Business Combination Agreement, at the Closing, (a) each outstanding share of 180 common
stock will be converted into the right to receive a number of shares of the Company's common stock equal to the exchange
ratio described below; (b) each outstanding share of 180 preferred stock will be converted into the right to receive a number
of shares of the Company's preferred stock on a one-for-one basis; and (c) each outstanding exchangeable share of 180 or
any of the 180 Subsidiaries, as the case may be, will be converted into the right to receive a number of exchangeable shares equal
to the exchange ratio described below. Each exchangeable share will be an exchangeable share in a Canadian subsidiary of the Company
that will be exchangeable for common stock. Subject
to the terms and conditions of the Business Combination Agreement, at the Closing, the Company will acquire 100% of the outstanding
equity and equity equivalents of 180 (including options, warrants or other securities that have the right to acquire or convert
into equity securities of the Company) in exchange for 17,500,000 shares of KBL Common Stock (the "Transaction Shares"),
subject to adjustment. The total consideration will be reduced by the amount of any liabilities of 180 in excess of $5 million
at the Closing. The
180 Business Combination will be consummated subject to the deliverables and provisions as further described in the Business Combination
Agreement. During
the year ended December 31, 2019, the Company received additional advances in the aggregate amount of $1,049,825 from the 180
Parties to fund Operating Expenses and Extension Expenses. During the six months ended June 30, 2020, the Company repaid advances
in the amount of $330,000. As of June 30, 2020 and December 31, 2019, a total of $1,379,815 and $1,699,825, respectively, is due
under the advances from the 180 Parties. See
Note 14 – Subsequent Events for additional information. Founder
Shares Escrow (as restated) In
connection with the Business Combination Agreement, the Sponsor deposited in escrow with a third-party escrow agent 1,406,250
of its Founder Shares that it acquired prior to the Company's Initial Public Offering (the "Escrowed Shares").
Contingent upon fulfillment of Tyche's obligations under the Tyche Backstop agreement, the Escrowed Shares are to be transferred
to Tyche, less any portion used for financing for the Transaction, upon the earlier of (i) the closing of the Transaction or (ii)
a Liquidation; provided, that if the Company consummates its initial Business Combination with a third party other than 180 or
its affiliates, upon the consummation of such Business Combination, in addition to paying the loans described above, the Sponsor
will transfer to Tyche a number of Escrowed Shares equal in value to three times the amount of the loans, with each Escrowed Share
valued at the price paid to each public stockholder that redeems its shares in connection with such initial Business Combination.
See Note 8 – Resignation Agreement for additional information related to the Escrowed Shares. Additional
information on the Business Combination is available in the Company's Form S-4 filed by us with the SEC on November 12,
2019 and amended on February 10, 2020. Convertible
Preferred Stock (as restated) On
June 26, 2020, the Company entered into a Securities Purchase Agreement (the "SPA") dated June 12, 2020, whereby upon
the second closing pursuant to the SPA, upon the registration statement becoming effective, as well as certain other conditions
being satisfied, the Company shall have the right to have a certain investor purchase all of the authorized Series A Convertible
Preferred Stock (1,000,000 shares) of the Company for an aggregate purchase price of $3,000,000. The Preferred Stock shall be
convertible into common stock at a conversion price of $5.28 per share at the election of the holder at any time following issuance,
subject to adjustment. At any time following the three-month anniversary of the Business Combination, the holder of the Preferred
Stock has the right to force the Company to redeem all or any portion of the Preferred Stock then owned by the holder in cash.
From and after the first date of issuance of the Series A Convertible Preferred Stock, each holder shall be entitled to receive
dividends, which shall be paid by the Company, of 10% compounded daily. In the event of a liquidation event, the holders shall
be entitled to receive in cash out of the assets of the Company, whether from capital or from earnings available for distribution.
Holders of the Series A Convertible Preferred Stock shall have no voting rights. The Series A Convertible Preferred Stock are
anti-dilutive, therefore upon the consummation of each dilutive issuance, the conversion price shall be reduced and only reduced
to equal the lower of (i) the base share price and (ii) the lowest volume weighted average price in the five (5) days immediately
following. Such adjustment shall be made whenever such shares of common stock or common stock equivalents are issued. On June
29, 2020, the Company filed a Certificate of Designation designating the terms of the Series A Convertible Preferred Stock. Mintz
Legal Fees (as restated) On
April 18, 2019, the Company engaged Mintz, Levin, Cohn, Ferris, Glovsky and Popeo P.C. ("Mintz") as legal counsel
to assist the Company with the acquisition of 180 and other related matters. Pursuant to this engagement, Mintz obtained an advance
of $200,000 and agreed to charge the Company for their services on a time and disbursement basis. Besides the advance that was
paid to Mintz, the remaining unbilled amounts were not due and payable unless, and until, a business combination occurred, upon
which Mintz will be due a 30% premium in addition to its unpaid fees. Upon the closing of a business combination, the Company
will be invoiced by Mintz for $1,472,070, which includes the premium. EarlyBird
Finder's Fee (as restated) On
October 17, 2018, the Company entered into an agreement with EarlyBirdCapital, Inc. ("EarlyBird"), whereby EarlyBird
would introduce potential targets to the Company on a non-exclusive basis for the purpose of consummating a merger, capital stock
exchange, asset acquisition, or other similar business combination. Upon the closing of a transaction, the Company agreed to pay
EarlyBird a finder's fee, payable in cash, of 1% of the value of the transaction, minus any liabilities at closing in excess
of $5,000,000, as defined in the Business Combination Agreement. Cantor
Fitzgerald Fees (as restated) On
February 17, 2018, the Company entered into an agreement with Cantor Fitzgerald &amp; Co. ("Cantor"), whereby Cantor
would act as the Company's financial advisor with any transaction or any potential target entity. Pursuant to the agreement,
transaction refers to a transaction or series of related transactions, whereby, directly or indirectly, control of, or a significant
interest in, any acquiree's or any acquiree's business or assets is transferred to the Company for consideration,
including, without limitation, a sale, acquisition of exchange of stock, etc., in any case that qualifies as a business combination.
The Company agreed to pay Cantor based on the following terms, but not to exceed $4,000,000:
● if
the acquiree in the transaction is not a KBL relationship, the Company agreed to pay
Cantor 1.10% of the aggregate consideration involved in the transaction, subject a minimum
fee of $2,000,000;
● if
the acquiree in the transaction is a KBL relationship, the Company agreed to pay Cantor
0.825% of the aggregate consideration involved in the transaction, subject a minimum
fee of $1,500,000;
● if
another entity is providing merger and acquisition services and the acquiree in the transaction
is not a KBL relationship, the Company agreed to pay Cantor 1.10% of the aggregate consideration
involved in the transaction, minus the fee owed to the other entity, subject a minimum
fee of $1,500,000; and
● if
another entity is providing merger and acquisition services and the acquiree in the transaction
is a KBL relationship, the Company agreed to pay Cantor 0.825% of the aggregate consideration
involved in the transaction, minus the fee owed to the other entity, subject a minimum
fee of $1,500,000. On
November 6, 2020, the Company and Cantor entered into a settlement and release agreement, whereby the Company agreed to issue
Cantor 150,000 fully paid shares of restricted common stock upon the closing of the Business Combination, in full satisfaction
of the obligations outlined in the original agreement dated February 17, 2018 (see Note 14). Ladenburg
Fees (as restated) The
Company entered into a verbal agreement with Ladenburg &amp; Thalmann and Co. Inc. ("Ladenburg"), whereby Ladenburg
would act as the Company's financial advisor with any transaction or any potential target entity and the Company would pay
Ladenburg for their services. On
November 3, 2020, the Company and Ladenburg entered into a settlement and release agreement, whereby the Company agreed to issue
Ladenburg 100,000 fully paid shares of restricted common stock, in full satisfaction of any and all obligations upon the closing
of the Business Combination (see Note 14). Resignation Agreement (as restated) Pursuant to the Resignation Agreement discussed in Note 8, the
Company committed to issue 25,568 shares of common stock to 180 in exchange for $135,000 of cash, which has not closed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s Restated)</t>
        </is>
      </c>
      <c r="B1" s="2" t="inlineStr">
        <is>
          <t>6 Months Ended</t>
        </is>
      </c>
    </row>
    <row r="2">
      <c r="B2" s="2" t="inlineStr">
        <is>
          <t>Jun. 30, 2020</t>
        </is>
      </c>
    </row>
    <row r="3">
      <c r="A3" s="3" t="inlineStr">
        <is>
          <t>Equity [Abstract]</t>
        </is>
      </c>
    </row>
    <row r="4">
      <c r="A4" s="4" t="inlineStr">
        <is>
          <t>STOCKHOLDERS’ EQUITY (AS RESTATED)</t>
        </is>
      </c>
      <c r="B4" s="4" t="inlineStr">
        <is>
          <t>11.
STOCKHOLDERS' EQUITY (AS RESTATED) Preferred
Stock The
Company is authorized to issue 1,000,000 preferred shares with a par value of $0.0001 per share. At June 30, 2020 and December 31,
2019, there are no preferred shares issued or outstanding. Common
Stock (as restated) The
Company is authorized to issue 35,000,000 shares of the Company's common stock with a par value of $0.0001 per share. Holders
of the Company's shares of the Company's common stock are entitled to one vote for each share. At June 30, 2020 and
December 31, 2019, there were 5,139,222 and 4,458,149 shares of common stock issued and outstanding, respectively, excluding 334,880
and 33,618 shares of common stock subject to possible redemption, respectively. Stock-Based
Compensation (as restated) As of June 30, 2020, 500,000 shares of common stock valued at
$2,625,000 (using a restricted stock price of $5.25 per share) were issuable to the escrow account in order to replace 500,000
shares that the Escrow Agent is scheduled to release to the Sponsor, all pursuant to the Resignation Agreement (see Note 8). The
500,000 shares that are scheduled to be released by the Sponsor are fully vested and the grant date value of $2,625,000 was charged
as stock-based compensation within general and administrative expenses in the accompanying statement of operations and additional
paid-in capital was credited for the six months ended June 30, 2020. During the three and six months ended June 30, 2020, the Company recorded $2,625,000 and $2,625,000, respectively,
for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ust Account and Fair Value Measurements</t>
        </is>
      </c>
      <c r="B1" s="2" t="inlineStr">
        <is>
          <t>6 Months Ended</t>
        </is>
      </c>
    </row>
    <row r="2">
      <c r="B2" s="2" t="inlineStr">
        <is>
          <t>Jun. 30, 2020</t>
        </is>
      </c>
    </row>
    <row r="3">
      <c r="A3" s="3" t="inlineStr">
        <is>
          <t>Fair Value Disclosures [Abstract]</t>
        </is>
      </c>
    </row>
    <row r="4">
      <c r="A4" s="4" t="inlineStr">
        <is>
          <t>TRUST ACCOUNT AND FAIR VALUE MEASUREMENTS</t>
        </is>
      </c>
      <c r="B4" s="4" t="inlineStr">
        <is>
          <t xml:space="preserve">12.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December 31,
Assets:
Marketable securities held in Trust Account - U.S Treasury
Securities Money Market Fund 1 $ 11,276,350 $ 11,877,654
Accrued Issuable Equity (A.G.P. warrants) 3 $ 96,011 -
Derivative Liability 3 $ 214,188 $ - The Company follows the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Level 3 liabilities are
valued using unobservable inputs to the valuation methodology that are significant to the measurement of the fair value of the
derivative liability. Level 3 financial liabilities consisted of the derivative liability for which the determination of fair value
required significant judgment or estimation. Changes in fair value measurements categorized within Level 3 of the fair value hierarchy
are analyzed each period based on changes in estimates or assumptions and recorded as appropriate. At June 30, 2020 and December
31, 2019 there were no transfers in or out between the levels in the fair value hierarchy. The following table provides
a reconciliation of the beginning and ending balances measured using significant unobservable inputs (Level 3):
Balance - January 1, 2020 $ -
Initial classification of derivative liability $ 214,188
Initial classification of accrued issuable equity (A.G.P. warrants) $ 96,011
Balance - June 30, 2020 $ 310,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257601</v>
      </c>
      <c r="C3" s="6" t="n">
        <v>546636</v>
      </c>
    </row>
    <row r="4">
      <c r="A4" s="4" t="inlineStr">
        <is>
          <t>Restricted cash</t>
        </is>
      </c>
      <c r="B4" s="5" t="n">
        <v>787865</v>
      </c>
      <c r="C4" s="4" t="inlineStr">
        <is>
          <t xml:space="preserve"> </t>
        </is>
      </c>
    </row>
    <row r="5">
      <c r="A5" s="4" t="inlineStr">
        <is>
          <t>Prepaid income taxes</t>
        </is>
      </c>
      <c r="B5" s="5" t="n">
        <v>21806</v>
      </c>
      <c r="C5" s="5" t="n">
        <v>25633</v>
      </c>
    </row>
    <row r="6">
      <c r="A6" s="4" t="inlineStr">
        <is>
          <t>Prepaid expenses</t>
        </is>
      </c>
      <c r="B6" s="5" t="n">
        <v>118645</v>
      </c>
      <c r="C6" s="5" t="n">
        <v>51790</v>
      </c>
    </row>
    <row r="7">
      <c r="A7" s="4" t="inlineStr">
        <is>
          <t>Total current assets</t>
        </is>
      </c>
      <c r="B7" s="5" t="n">
        <v>1185917</v>
      </c>
      <c r="C7" s="5" t="n">
        <v>624059</v>
      </c>
    </row>
    <row r="8">
      <c r="A8" s="4" t="inlineStr">
        <is>
          <t>Other assets</t>
        </is>
      </c>
      <c r="B8" s="5" t="n">
        <v>163797</v>
      </c>
      <c r="C8" s="4" t="inlineStr">
        <is>
          <t xml:space="preserve"> </t>
        </is>
      </c>
    </row>
    <row r="9">
      <c r="A9" s="4" t="inlineStr">
        <is>
          <t>Marketable securities held in Trust Account</t>
        </is>
      </c>
      <c r="B9" s="5" t="n">
        <v>11276350</v>
      </c>
      <c r="C9" s="5" t="n">
        <v>11877654</v>
      </c>
    </row>
    <row r="10">
      <c r="A10" s="4" t="inlineStr">
        <is>
          <t>Total Assets</t>
        </is>
      </c>
      <c r="B10" s="5" t="n">
        <v>12626064</v>
      </c>
      <c r="C10" s="5" t="n">
        <v>12501713</v>
      </c>
    </row>
    <row r="11">
      <c r="A11" s="3" t="inlineStr">
        <is>
          <t>Current liabilities</t>
        </is>
      </c>
    </row>
    <row r="12">
      <c r="A12" s="4" t="inlineStr">
        <is>
          <t>Accounts payable and accrued expenses</t>
        </is>
      </c>
      <c r="B12" s="5" t="n">
        <v>995052</v>
      </c>
      <c r="C12" s="5" t="n">
        <v>268423</v>
      </c>
    </row>
    <row r="13">
      <c r="A13" s="4" t="inlineStr">
        <is>
          <t>Accrued issuable equity</t>
        </is>
      </c>
      <c r="B13" s="5" t="n">
        <v>96011</v>
      </c>
      <c r="C13" s="4" t="inlineStr">
        <is>
          <t xml:space="preserve"> </t>
        </is>
      </c>
    </row>
    <row r="14">
      <c r="A14" s="4" t="inlineStr">
        <is>
          <t>March promissory note - related party</t>
        </is>
      </c>
      <c r="B14" s="5" t="n">
        <v>337301</v>
      </c>
      <c r="C14" s="5" t="n">
        <v>366346</v>
      </c>
    </row>
    <row r="15">
      <c r="A15" s="4" t="inlineStr">
        <is>
          <t>Due to related party</t>
        </is>
      </c>
      <c r="B15" s="5" t="n">
        <v>795003</v>
      </c>
      <c r="C15" s="5" t="n">
        <v>795003</v>
      </c>
    </row>
    <row r="16">
      <c r="A16" s="4" t="inlineStr">
        <is>
          <t>Advances due - 180</t>
        </is>
      </c>
      <c r="B16" s="5" t="n">
        <v>1379815</v>
      </c>
      <c r="C16" s="5" t="n">
        <v>1699825</v>
      </c>
    </row>
    <row r="17">
      <c r="A17" s="4" t="inlineStr">
        <is>
          <t>Convertible promissory notes, net of debt discount</t>
        </is>
      </c>
      <c r="B17" s="5" t="n">
        <v>324264</v>
      </c>
      <c r="C17" s="4" t="inlineStr">
        <is>
          <t xml:space="preserve"> </t>
        </is>
      </c>
    </row>
    <row r="18">
      <c r="A18" s="4" t="inlineStr">
        <is>
          <t>Derivative liability</t>
        </is>
      </c>
      <c r="B18" s="5" t="n">
        <v>214188</v>
      </c>
      <c r="C18" s="4" t="inlineStr">
        <is>
          <t xml:space="preserve"> </t>
        </is>
      </c>
    </row>
    <row r="19">
      <c r="A19" s="4" t="inlineStr">
        <is>
          <t>Total current liabilities</t>
        </is>
      </c>
      <c r="B19" s="5" t="n">
        <v>4141634</v>
      </c>
      <c r="C19" s="5" t="n">
        <v>3129597</v>
      </c>
    </row>
    <row r="20">
      <c r="A20" s="4" t="inlineStr">
        <is>
          <t>Deferred underwriting fees</t>
        </is>
      </c>
      <c r="B20" s="4" t="inlineStr">
        <is>
          <t xml:space="preserve"> </t>
        </is>
      </c>
      <c r="C20" s="5" t="n">
        <v>4025000</v>
      </c>
    </row>
    <row r="21">
      <c r="A21" s="4" t="inlineStr">
        <is>
          <t>Total Liabilities</t>
        </is>
      </c>
      <c r="B21" s="5" t="n">
        <v>4141634</v>
      </c>
      <c r="C21" s="5" t="n">
        <v>7154597</v>
      </c>
    </row>
    <row r="22">
      <c r="A22" s="4" t="inlineStr">
        <is>
          <t>Commitments and contingencies</t>
        </is>
      </c>
      <c r="B22" s="4" t="inlineStr">
        <is>
          <t xml:space="preserve"> </t>
        </is>
      </c>
      <c r="C22" s="4" t="inlineStr">
        <is>
          <t xml:space="preserve"> </t>
        </is>
      </c>
    </row>
    <row r="23">
      <c r="A23" s="4" t="inlineStr">
        <is>
          <t>Common stock subject to possible redemption, $0.0001 par value; 334,880 and 33,618 shares as of June 30, 2020 and December 31, 2019, respectively (at approximately $10.41 and $10.33 per share)</t>
        </is>
      </c>
      <c r="B23" s="5" t="n">
        <v>3484422</v>
      </c>
      <c r="C23" s="5" t="n">
        <v>347106</v>
      </c>
    </row>
    <row r="24">
      <c r="A24" s="3" t="inlineStr">
        <is>
          <t>Stockholders' Equity:</t>
        </is>
      </c>
    </row>
    <row r="25">
      <c r="A25" s="4" t="inlineStr">
        <is>
          <t>Preferred stock, $0.0001 par value; 1,000,000 shares authorized; no shares issued and outstanding as of June 30, 2020 and December 31, 2019</t>
        </is>
      </c>
      <c r="B25" s="4" t="inlineStr">
        <is>
          <t xml:space="preserve"> </t>
        </is>
      </c>
      <c r="C25" s="4" t="inlineStr">
        <is>
          <t xml:space="preserve"> </t>
        </is>
      </c>
    </row>
    <row r="26">
      <c r="A26" s="4" t="inlineStr">
        <is>
          <t>Common stock, $0.0001 par value; 35,000,000 shares authorized; 5,139,222 and 4,458,149 shares issued and outstanding (excluding 334,880 and 33,618 shares subject to possible redemption, respectively) as of June 30, 2020 and December 31, 2019, respectively)</t>
        </is>
      </c>
      <c r="B26" s="5" t="n">
        <v>514</v>
      </c>
      <c r="C26" s="5" t="n">
        <v>446</v>
      </c>
    </row>
    <row r="27">
      <c r="A27" s="4" t="inlineStr">
        <is>
          <t>Additional paid-in capital</t>
        </is>
      </c>
      <c r="B27" s="5" t="n">
        <v>9583392</v>
      </c>
      <c r="C27" s="5" t="n">
        <v>3929663</v>
      </c>
    </row>
    <row r="28">
      <c r="A28" s="4" t="inlineStr">
        <is>
          <t>(Accumulated deficit)/Retained earnings</t>
        </is>
      </c>
      <c r="B28" s="5" t="n">
        <v>-4583898</v>
      </c>
      <c r="C28" s="5" t="n">
        <v>1069901</v>
      </c>
    </row>
    <row r="29">
      <c r="A29" s="4" t="inlineStr">
        <is>
          <t>Total Stockholders' Equity</t>
        </is>
      </c>
      <c r="B29" s="5" t="n">
        <v>5000008</v>
      </c>
      <c r="C29" s="5" t="n">
        <v>5000010</v>
      </c>
    </row>
    <row r="30">
      <c r="A30" s="4" t="inlineStr">
        <is>
          <t>Total liabilities and Stockholders' Equity</t>
        </is>
      </c>
      <c r="B30" s="6" t="n">
        <v>12626064</v>
      </c>
      <c r="C30" s="6" t="n">
        <v>1250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ison of Restated Financial Statements to Financial Statements As Previously Reported</t>
        </is>
      </c>
      <c r="B1" s="2" t="inlineStr">
        <is>
          <t>6 Months Ended</t>
        </is>
      </c>
    </row>
    <row r="2">
      <c r="B2" s="2" t="inlineStr">
        <is>
          <t>Jun. 30, 2020</t>
        </is>
      </c>
    </row>
    <row r="3">
      <c r="A3" s="3" t="inlineStr">
        <is>
          <t>Accounting Changes and Error Corrections [Abstract]</t>
        </is>
      </c>
    </row>
    <row r="4">
      <c r="A4" s="4" t="inlineStr">
        <is>
          <t>COMPARISON OF RESTATED FINANCIAL STATEMENTS TO FINANCIAL STATEMENTS AS PREVIOUSLY REPORTED</t>
        </is>
      </c>
      <c r="B4" s="4" t="inlineStr">
        <is>
          <t xml:space="preserve">13.
COMPARISON OF RESTATED FINANCIAL STATEMENTS TO FINANCIAL STATEMENTS AS PREVIOUSLY REPORTED In these restated financial statements and footnotes, we have
added disclosure in Note 10 for previously undisclosed contingent liabilities. The following tables compare the Company's
previously issued Balance Sheet, Statement of Operations and Statement of Cash Flows as of June 30, 2020 and for the three and
six months then ended to the corresponding restated financial statements for that period end. The adjustments that relate to the
restated financial statements are:
● the recording of a liability for the $155,555 cash fee and
the $96,011 value of the warrants due to A.G.P related to the placement of the Dominion and Kingsbrook convertible promissory
notes and the related debt discount recorded against those convertible promissory notes as of June 30, 2020;
● the
recording of a $144,085 reduction of the beneficial conversion features associated with
the convertible promissory notes and the related reduction of the debt discount;
● the
recording of a liability for the $500,000 cash fee due to the former Chief Executive Officer in connection with the
Resignation Agreement as of June 30, 2020;
● the
recording of stock-based compensation during the three and six months ended June 30,
2020 of $2,625,000 and $2,625,000, respectively, for the value of the 500,000 shares
of common stock that the Company is obligated to replace with the Escrow Agent after
the Escrow Agent became obligated to return 500,000 Founder Shares to the Sponsor, both
as a result of the Resignation Agreement; and
● the recording of the transfer of $3,269,085 of common stock
subject to redemption (temporary equity) to common stock (permanent equity), in order to maintain stockholders' equity in
excess of $5,000,001 as of June 30, 2020. The
effects of the restatement on the line items within the Company's unaudited Condensed Consolidated Balance Sheet as of June
30, 2020 are as follows: CONDENSED
CONSOLIDATED BALANCE SHEETS
June 30, 2020
As Originally Reported Adjustments As Restated
Assets
Current assets:
Cash $ 257,601 $ - $ 257,601
Restricted cash 787,865 - 787,865
Prepaid income taxes 21,806 - 21,806
Prepaid expenses 118,645 - 118,645
Total current assets 1,185,917 - 1,185,917
Other assets 163,797 - 163,797
Marketable securities held in Trust Account 11,276,350 - 11,276,350
Total Assets $ 12,626,064 $ - $ 12,626,064
Liabilities and Stockholders' Equity
Current liabilities:
Accounts payable and accrued expenses $ 339,497 $ 655,555 $ 995,052
Accrued issuable equity - 96,011 96,011
March promissory note – related party 337,301 - 337,301
Due to related party 795,003 - 795,003
Advances due - 180 1,379,815 - 1,379,815
Convertible promissory notes, net of debt discount 431,745 (107,481 ) 324,264
Derivative liability 214,188 - 214,188
Total liabilities 3,497,549 644,085 4,141,634
Commitments and contingencies
Common stock subject to possible redemption 4,128,507 (644,085 ) 3,484,422
Stockholders' Equity:
Preferred stock - - -
Common stock 508 6 514
Additional paid-in capital 6,458,398 3,124,994 9,583,392
(Accumulated deficit)/Retained earnings (1,458,898 ) (3,125,000 ) (4,583,898 )
Total Stockholders' Equity 5,000,008 - 5,000,008
Total Liabilities and Stockholders' Equity $ 12,626,064 $ - $ 12,626,064 The
effects of the restatement on the line items within the Company's unaudited Consolidated Statement of Operations for the
three and six months ended June 30, 2020 are as follows: CONDENSED
CONSOLIDATED STATEMENTS OF OPERATIONS
For the Three Months Ended June 30, 2020 For the Six Months Ended June 30, 2020
As Originally Reported Adjustments As Restated As Originally Reported Adjustments As Restated
General and administrative expenses $ 388,039 $ 3,125,000 $ 3,513,039 $ 635,631 $ 3,125,000 $ 3,760,631
Loss from operations 388,039 3,125,000 3,513,039 635,631 3,125,000 3,760,631
Other (expense) income:
Interest expense (270,257 ) - (270,257 ) (270,257 ) - (270,257 )
Loss on issuance of convertible promissory note (1,657,522 ) - (1,657,522 ) (1,657,522 ) - (1,657,522 )
Interest income 2,950 - 2,950 38,438 - 38,438
Other (expense) income, net (1,924,829 ) - (1,924,829 ) (1,889,341 ) - (1,889,341 )
(Loss) income before income taxes (2,312,868 ) (3,125,000 ) (5,437,868 ) (2,524,972 ) (3,125,000 ) (5,649,972 )
BBenefit (provision) from income taxes 1,480 - 1,480 (3,827 ) - (3,827 )
Net (loss) income $ (2,311,388 ) $ (3,125,000 ) $ (5,436,388 ) $ (2,528,799 ) $ (3,125,000 ) $ (5,653,799 )
Weighted average shares outstanding
Basic 4,479,278 - 4,479,278 4,468,714 - 4,468,714
Diluted 4,479,278 - 4,479,278 4,468,714 - 4,468,714
Net (loss) income per common share
Basic $ (0.52 ) $ (0.69 ) $ (1.21 ) $ (0.57 ) $ (0.70 ) $ (1.27 )
Diluted $ (0.52 ) $ (0.69 ) $ (1.21 ) $ (0.57 ) $ (0.70 ) $ (1.27 ) The
effects of the restatement on the line items within the Company's unaudited Consolidated Statement of Cash Flows for the
six months ended June 30, 2020 are as follows: CONDENSED
CONSOLIDATED STATEMENTS OF CASH FLOWS
For the Six Months Ended June 30, 2020
As Originally Reported Adjustments As Restated
Cash Flows from Operating Activities:
Net (loss) income $ (2,528,799 ) $ (3,125,000 ) $ (5,653,799 )
Adjustments to reconcile net (loss) income to net cash used in operating activities:
Interest income earned on investments held in Trust Account (38,438 ) - (38,438 )
Stock-based compensation - 2,625,000 2,625,000
Amortization of debt discount 252,493 - 252,493
Loss on issuance of convertible promissory notes 1,657,522 - 1,657,522
Changes in operating assets and liabilities:
Prepaid income taxes 3,827 - 3,827
Prepaid expenses (66,855 ) - (66,855 )
Other asset (163,797 ) - (163,797 )
Accounts payable and accrued expenses 71,074 500,000 571,074
Net cash and restricted cash used in operating activities (812,973 ) - (812,973 )
Cash Flows from Investing Activities:
Cash withdrawn from Trust Account for redemptions 728,884 - 728,884
Investment of cash in Trust Account (89,142 ) - (89,142 )
Net cash and restricted cash provided by investing activities 639,742 - 639,742
Cash Flows from Financing Activities:
Proceeds from promissory note – CannBioRx 9,990 - 9,990
Repayment of promissory note - CannBioRx (330,000 ) - (330,000 )
Proceeds from convertible promissory note – related party 33,877 - 33,877
Repayment of convertible promissory note – related party (62,922 ) - (62,922 )
Proceeds from convertible promissory notes 1,750,000 - 1,750,000
Redemptions of common stock (728,884 ) - (728,884 )
Net cash and restricted cash provided by (used in) financing activities 672,061 - 672,061
Net Change in Cash and Restricted Cash 498,830 - 498,830
Cash and Restricted Cash – Beginning of period 546,636 - 546,636
Cash and Restricted Cash – Ending of period $ 1,045,466 $ - $ 1,045,466
Supplementary cash flow information:
Non-cash investing and financing activities:
Change in value of common stock subject to possible redemption $ 4,510,285 $ (644,085 ) $ 3,866,200
Waiver of deferred underwriting fee $ 4,025,000 $ - $ 4,025,000
Accrual of debt issuance costs $ - $ 251,566 $ 251,566
Initial classification of debt discount in connection with issuance of convertible promissory note $ 3,208,527 $ 107,481 $ 3,316,008
Initial classification of derivative liability in connection with issuance of convertible promissory note $ 214,188 $ - $ 214,188
Original issue discount in connection with issuance of convertible promissory note $ 194,445 $ - $ 194,445
Initial classification of debt discount and issuance of commitment shares and leak-out shares in connection with convertible promissory note $ 3,014,082 $ 107,481 $ 3,121,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As Restated)</t>
        </is>
      </c>
      <c r="B1" s="2" t="inlineStr">
        <is>
          <t>6 Months Ended</t>
        </is>
      </c>
    </row>
    <row r="2">
      <c r="B2" s="2" t="inlineStr">
        <is>
          <t>Jun. 30, 2020</t>
        </is>
      </c>
    </row>
    <row r="3">
      <c r="A3" s="3" t="inlineStr">
        <is>
          <t>Subsequent Events [Abstract]</t>
        </is>
      </c>
    </row>
    <row r="4">
      <c r="A4" s="4" t="inlineStr">
        <is>
          <t>SUBSEQUENT EVENTS (AS RESTATED)</t>
        </is>
      </c>
      <c r="B4" s="4" t="inlineStr">
        <is>
          <t>14. SUBSEQUENT EVENTS (AS RESTATED) Extension of the Consummation of the Business Combination On July 9, 2020, the Company's
stockholders approved to further extend the period of time for which the Company is required to consummate a Business Combination
(the "Fifth Extension Amendment") from July 9, 2020 to November 9, 2020 or such earlier date as determined by the Board
(the "Combination Period"). The number of shares of common stock presented for redemption in connection with the Fifth
Extension Amendment was 106,186. The Company paid cash in the aggregate amount of $1,160,695, or approximately $10.93 per share,
to redeeming stockholders. As a result of the payment on the shares of common stock presented for redemption in connection with
the Fifth Extension Amendment, cash and marketable securities held in the Trust Account decreased to $10,279,476 at July 9, 2020. Alpha Convertible Promissory Notes On September 8, 2020,
KBL entered into a Securities Purchase Agreement (the "SPA") whereby it issued to Alpha Capital Anstalt ("Alpha"),
secured convertible promissory notes in the aggregate principal amount of $1,111,111.11 (collectively, the "Notes") for
an aggregate purchase price of $1,000,000. The Notes are subject to 10% original issue discount, are due on April 7, 2021, and
accrue interest at the rate of 10% per annum, with interest being guaranteed to the maturity of the Notes, regardless of when any
Note is converted. The Notes are all initially convertible into the Company's common stock, par value $0.0001 per share (the "Common
Stock"), at a per share conversion price equal to $5.28. Beginning ninety (90) days following the Company's completion of
its contemplated Business Combination, the conversion price will equal the lowest volume weighted average price ("VWAP")
of the Company's Common Stock during the five (5) trading day period ending on the trading day immediately prior to the conversion
date, but in no event will the conversion price be lower than $2.00. In connection with the closing of the transactions contemplated
by the SPA, the Company issued an aggregate of 100,000 restricted shares of Common Stock to the investors. See Convertible Note
Conversions in this Note 14. Common Stock Redemptions At a special meeting of
stockholders held on November 5, 2020, stockholders holding 816,461 public shares exercised their right to redeem such public shares
into a pro rata portion of the Trust Account. As a result, an aggregate of $9,006,493 was removed from the Company's trust account
to pay such holders. Following such redemptions, a total of $1,367,365 remained in the Company's trust account. Adoption of 2020 Omnibus Incentive Plan At
a special meeting of stockholders held on November 5, 2020, the stockholders of the Company considered and approved the 2020 Omnibus
Plan (the " Incentive Plan Closing of the Business Combination On November 6, 2020, the
Company consummated the previously announced Business Combination following a special meeting of stockholders held on November
5, 2020, where the stockholders of KBL considered and approved, among other matters, a proposal to adopt that certain Business
Combination Agreement, dated as of July 25, 2019. Pursuant to the Business Combination Agreement, among other things, Merger Sub
merged with and into 180, with 180 continuing as the surviving entity and a wholly-owned subsidiary of the Company. In connection
with, and prior to, the Closing, 180 filed a Certificate of Amendment of its Certificate of Incorporation in Delaware to change
its name to 180 Life Corp. and KBL Merger Corp. IV changed its name to 180 Life Sciences Corp. See Note 1 – Description of
Organization, Business Operations and Restatement for additional information related to the closing of the Business Combination. Common Stock Issued to Cantor Fitzgerald
and Ladenburg Thalmann On November 6, 2020, upon
the closing of the Business Combination, the Company issued 150,000 shares of restricted common stock to Cantor Fitzgerald &amp;
Co. in accordance with the settlement and release agreement signed on November 6, 2020 (see Note 10). On November 6, 2020, upon
the closing of the Business Combination, the Company issued 100,000 shares of restricted common stock to Ladenburg Thalmann &amp;
Co. Inc. in accordance with the settlement and release agreement signed on November 3, 2020 (see Note 10). Other Common Stock Issuances Upon the closing of the
Business Combination, the Company issued 198,751 shares of common stock to the Sponsor upon the automatic conversion of a convertible
promissory note in the principal amount of $795,003 that the Company previously issued to the Sponsor. In addition, upon the closing
of the Business Combination, the Company issued an aggregate of 73,629 shares of common stock to three holders of promissory notes
in the principal amount of approximately $278,509 that were previously issued by 180 upon the automatic conversion of such notes. Amendment to the SPA Agreement with Dominion
Capital LLC On November 25, 2020,
the Company entered into an amended agreement with Dominion and Kingsbrook to amend the secured convertible promissory notes in
the original aggregate principal amount of $3,601,966 (after giving effect to a 10% original issue discount) that the Company issued
pursuant to the purchase agreement (the "Notes") so that the Fixed Conversion Price of the Notes, during the ninety (90)
day period following November 6, 2020, shall be equal to the lower of: (A) ninety-six percent (96%) of the lowest volume weighted
average price of the common stock of the Company on the NASDAQ Capital Market during the five (5) trading day period ending on
the trading day immediately prior to the applicable conversion date and (B) $5.28; provided, that in no event shall the Fixed Conversion
Price be lower than $2.00 (in each case, as appropriately adjusted for any stock dividend, stock split, stock combination, reclassification
or similar transaction that proportionately decreases or increases the number of shares of common stock prior to such date). No
other changes were made to the Notes as a result of the Amendment Agreement. The change of the conversion price of the Notes, triggered
the most-favored-nation clause and changed the conversion price of the Series A Convertible Preferred Stock to be the same price
as the Notes. Convertible Debt Conversions After the closing of the
Business Combination, from November 27, 2020 to January 25, 2021, the holders of the Company's convertible promissory notes converted
an aggregate of $3,995,966, which includes accrued interest of $362,624, which is owed under such convertible notes into an aggregate
of 1,858,021 shares of our common stock, pursuant to the terms of such notes, as amended, at conversion prices of between $2.00
and $2.86 per share. Series A Convertible Preferred Stock
Issuance and Conversions The Company satisfied
the conditions for issuing the Series A Convertible Preferred Stock to Dominion Capital, LLC by obtaining an effective registration
statement just prior to the closing of the Business Combination. After the closing of the Business Combination, from November 30,
2020 to December 18, 2020, Dominion Capital, LLC, converted a total of 1,000,000 shares of Series A Convertible Preferred Stock
of the Company, pursuant to that certain Securities Purchase Agreement, dated as of June 12, 2020, with a total conversion value
of $3,666,667, into an aggregate of 1,619,144 shares of the Company's common stock, at conversion prices of between $2.00 and $2.31
per share (after adjusting the conversion price of such preferred stock in connection with certain anti-dilutive rights). Due to
such conversions, the Company currently has no shares of Series A Convertible Preferred Stock issued or outstanding. As a result
of the conversions of the Series A Convertible Preferred Stock, a total of $3 million, which was previously held in escrow in connection
with the purchase of the Series A Convertible Preferred Stock, was released to the Company. Notice of Acceleration On December 29, 2020,
the Company received notice from Marlene Krauss, M.D., the former Chief Executive Officer and director of KBL, alleging the occurrence
of an event of default of the terms of a certain promissory note in the amount of $371,178, dated March 15, 2019, evidencing amounts
owed by the Company to KBL IV Sponsor LLC (which Dr. Krauss serves as sole managing member of), for failure to repay such note
within five days of the release of funds from escrow in connection with the Purchase Agreement. Dr. Krauss has declared the entire
amount of the note to be immediately due and payable. The note, pursuant to its terms, accrues damages of $2,000 per day until
paid in full (subject to a maximum amount of damages equal to the principal amount of the note upon the occurrence of the event
of default thereunder). Due to the matters described in Note 10, as restated, to these financial statements, there are disputes
regarding any amounts that may be due to Dr. Krauss under the note. Potential Legal Matters The Company may initiate
legal action against former executives of KBL for non-disclosure in these financial statements of the matters disclosed in Note
13. If such legal action is initiated, the Company would seek damages to cover, at a minimum, the unrecorded and contingent liability
obligations and legal fees. There can be no assurance that if such legal action is initiated that the Company will be successful
in its legal actions. Related Party Transactions On November 6, 2020, the
Company transferred $360,000 to its former Chief Executive Officer's personal account and on November 10, 2020, an additional $300,000
was transferred to KBL Sponsor's bank account, of which $125,000 was subsequently paid to the Company's legal counsel for services
related to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April 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8">
      <c r="A8" s="4" t="inlineStr">
        <is>
          <t>Cash and Marketable Securities Held in Trust Account</t>
        </is>
      </c>
      <c r="B8" s="4" t="inlineStr">
        <is>
          <t>Cash and Marketable Securities Held in Trust Account At June 30, 2020 and
December 31, 2019, assets held in the Trust Account were comprised of $11,276,350 and $11,877,654, respectively, in money market
funds which are invested in U.S. Treasury Securities.</t>
        </is>
      </c>
    </row>
    <row r="9">
      <c r="A9" s="4" t="inlineStr">
        <is>
          <t>Common Stock Subject to Possible Redemption (as restated)</t>
        </is>
      </c>
      <c r="B9" s="4" t="inlineStr">
        <is>
          <t>Common
Stock Subject to Possible Redemption (as restated)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334,880
and 33,618 shares of common stock subject to possible redemption at June 30, 2020 and December 31, 2019, respectively, are
presented as temporary equity, outside of the stockholders' equity section of the Company's condensed consolidated
balance sheets.</t>
        </is>
      </c>
    </row>
    <row r="10">
      <c r="A10" s="4" t="inlineStr">
        <is>
          <t>Stock-Based Compensation (as restated)</t>
        </is>
      </c>
      <c r="B10" s="4" t="inlineStr">
        <is>
          <t>Stock-Based
Compensation (as restated)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0 and December 31, 2019, the Company had a deferred tax asset of approximately $537,000 and $407,000, respectively,
which had a full valuation allowance recorded against it of approximately $537,000 and $407,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20, the Company recorded income tax benefit (expense) of approximately $1,500 and $(3,800), respectively, primarily related to
interest income earned on the Trust Account. During the three and six months ended June 30, 2019, the Company recorded income tax
expense of approximately $70,000 and $166,000, respectively, primarily related to interest income earned on the Trust Account.
The Company's effective tax rate for the three and six months ended June 30, 2020 was approximately 0.1% and 0.2%, respectively,
which differs from the expected income tax rate due to the start-up costs (discussed above) which are not currently deductible,
as well as permanent differences due to the non-cash interest and the non-cash loss on the issuance of the convertible promissory
notes. The Company's effective tax rate for the three and six months ended June 30, 2019 was approximately 118% and 43%,
respectively, which differs from the expected income tax rate due to the start-up costs (discussed above) which are not currently
deductible.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row r="12">
      <c r="A12" s="4" t="inlineStr">
        <is>
          <t>Net (Loss) Income Per Common Share (as restated)</t>
        </is>
      </c>
      <c r="B12" s="4" t="inlineStr">
        <is>
          <t>Net
(Loss) Income Per Common Share (as restated) Net (loss) income
per common share is computed by dividing net loss by the weighted average number of common shares outstanding for the period. Shares
of common stock subject to possible redemption at June 30, 2020 and 2019 have been excluded from the calculation of basic (loss)
income per share for the three and six months ended June 30, 2020 and 2019 since such shares, if redeemed, only participate in
their pro rata share of the Trust Account earnings. The Company has not considered the effect of (1) warrants sold in the Initial
Public Offering and Private Placement to purchase 6,001,250 shares of common stock; (2) warrants earned (currently unissued) to
purchase 18,413 shares of common stock as of June 30, 2020; and (3)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is>
      </c>
    </row>
    <row r="13">
      <c r="A13" s="4" t="inlineStr">
        <is>
          <t>Derivative Liabilities</t>
        </is>
      </c>
      <c r="B13" s="4" t="inlineStr">
        <is>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densed consolidated statements of operation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minion Convertible Promissory Notes (As Restated) (Tables)</t>
        </is>
      </c>
      <c r="B1" s="2" t="inlineStr">
        <is>
          <t>6 Months Ended</t>
        </is>
      </c>
    </row>
    <row r="2">
      <c r="B2" s="2" t="inlineStr">
        <is>
          <t>Jun. 30, 2020</t>
        </is>
      </c>
    </row>
    <row r="3">
      <c r="A3" s="3" t="inlineStr">
        <is>
          <t>Notes to Financial Statements [Abstract]</t>
        </is>
      </c>
    </row>
    <row r="4">
      <c r="A4" s="4" t="inlineStr">
        <is>
          <t>Schedule of derivative liability</t>
        </is>
      </c>
      <c r="B4" s="4" t="inlineStr">
        <is>
          <t xml:space="preserve">Fair market value of stock $ 11.02
Exercise price $ 5.28
Volatility 255 %
Risk-free interest rate 18 %
Derivative life (years)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Kingsbrook Convertible Promissory Notes (As Restated) (Tables)</t>
        </is>
      </c>
      <c r="B1" s="2" t="inlineStr">
        <is>
          <t>6 Months Ended</t>
        </is>
      </c>
    </row>
    <row r="2">
      <c r="B2" s="2" t="inlineStr">
        <is>
          <t>Jun. 30, 2020</t>
        </is>
      </c>
    </row>
    <row r="3">
      <c r="A3" s="3" t="inlineStr">
        <is>
          <t>Convertible Promissory Notes [Abstract]</t>
        </is>
      </c>
    </row>
    <row r="4">
      <c r="A4" s="4" t="inlineStr">
        <is>
          <t>Schedule of convertible promissory notes</t>
        </is>
      </c>
      <c r="B4" s="4" t="inlineStr">
        <is>
          <t>Fair market value of stock $ 11.02
Exercise price $ 5.28
Volatility 255 %
Risk-free interest rate 18 %
Derivative life (years) 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s (Tables)</t>
        </is>
      </c>
      <c r="B1" s="2" t="inlineStr">
        <is>
          <t>6 Months Ended</t>
        </is>
      </c>
    </row>
    <row r="2">
      <c r="B2" s="2" t="inlineStr">
        <is>
          <t>Jun. 30, 2020</t>
        </is>
      </c>
    </row>
    <row r="3">
      <c r="A3" s="3" t="inlineStr">
        <is>
          <t>Fair Value Disclosures [Abstract]</t>
        </is>
      </c>
    </row>
    <row r="4">
      <c r="A4" s="4" t="inlineStr">
        <is>
          <t>Schedule of fair value hierarchy valuation inputs</t>
        </is>
      </c>
      <c r="B4" s="4" t="inlineStr">
        <is>
          <t xml:space="preserve">Description Level June 30, December 31,
Assets:
Marketable securities held in Trust Account - U.S Treasury
Securities Money Market Fund 1 $ 11,276,350 $ 11,877,654
Accrued Issuable Equity (A.G.P. warrants) 3 $ 96,011 -
Derivative Liability 3 $ 214,188 $ - </t>
        </is>
      </c>
    </row>
    <row r="5">
      <c r="A5" s="4" t="inlineStr">
        <is>
          <t>Schedule of derivative liability</t>
        </is>
      </c>
      <c r="B5" s="4" t="inlineStr">
        <is>
          <t xml:space="preserve">Balance - January 1, 2020 $ -
Initial classification of derivative liability $ 214,188
Initial classification of accrued issuable equity (A.G.P. warrants) $ 96,011
Balance - June 30, 2020 $ 310,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arison of Restated Financial Statements to Financial Statements As Previously Reported (Tables)</t>
        </is>
      </c>
      <c r="B1" s="2" t="inlineStr">
        <is>
          <t>6 Months Ended</t>
        </is>
      </c>
    </row>
    <row r="2">
      <c r="B2" s="2" t="inlineStr">
        <is>
          <t>Jun. 30, 2020</t>
        </is>
      </c>
    </row>
    <row r="3">
      <c r="A3" s="3" t="inlineStr">
        <is>
          <t>Accounting Changes and Error Corrections [Abstract]</t>
        </is>
      </c>
    </row>
    <row r="4">
      <c r="A4" s="4" t="inlineStr">
        <is>
          <t>Schedule of Condensed Consolidated Balance Sheet</t>
        </is>
      </c>
      <c r="B4" s="4" t="inlineStr">
        <is>
          <t xml:space="preserve">CONDENSED
CONSOLIDATED BALANCE SHEETS
June 30, 2020
As Originally Reported Adjustments As Restated
Assets
Current assets:
Cash $ 257,601 $ - $ 257,601
Restricted cash 787,865 - 787,865
Prepaid income taxes 21,806 - 21,806
Prepaid expenses 118,645 - 118,645
Total current assets 1,185,917 - 1,185,917
Other assets 163,797 - 163,797
Marketable securities held in Trust Account 11,276,350 - 11,276,350
Total Assets $ 12,626,064 $ - $ 12,626,064
Liabilities and Stockholders' Equity
Current liabilities:
Accounts payable and accrued expenses $ 339,497 $ 655,555 $ 995,052
Accrued issuable equity - 96,011 96,011
March promissory note – related party 337,301 - 337,301
Due to related party 795,003 - 795,003
Advances due - 180 1,379,815 - 1,379,815
Convertible promissory notes, net of debt discount 431,745 (107,481 ) 324,264
Derivative liability 214,188 - 214,188
Total liabilities 3,497,549 644,085 4,141,634
Commitments and contingencies
Common stock subject to possible redemption 4,128,507 (644,085 ) 3,484,422
Stockholders' Equity:
Preferred stock - - -
Common stock 508 6 514
Additional paid-in capital 6,458,398 3,124,994 9,583,392
(Accumulated deficit)/Retained earnings (1,458,898 ) (3,125,000 ) (4,583,898 )
Total Stockholders' Equity 5,000,008 - 5,000,008
Total Liabilities and Stockholders' Equity $ 12,626,064 $ - $ 12,626,064 </t>
        </is>
      </c>
    </row>
    <row r="5">
      <c r="A5" s="4" t="inlineStr">
        <is>
          <t>Schedule of Condensed Consolidated Statement of Operations</t>
        </is>
      </c>
      <c r="B5" s="4" t="inlineStr">
        <is>
          <t>CONDENSED
CONSOLIDATED STATEMENTS OF OPERATIONS
For the Three Months Ended June 30, 2020 For the Six Months Ended June 30, 2020
As Originally Reported Adjustments As Restated As Originally Reported Adjustments As Restated
General and administrative expenses $ 388,039 $ 3,125,000 $ 3,513,039 $ 635,631 $ 3,125,000 $ 3,760,631
Loss from operations 388,039 3,125,000 3,513,039 635,631 3,125,000 3,760,631
Other (expense) income:
Interest expense (270,257 ) - (270,257 ) (270,257 ) - (270,257 )
Loss on issuance of convertible promissory note (1,657,522 ) - (1,657,522 ) (1,657,522 ) - (1,657,522 )
Interest income 2,950 - 2,950 38,438 - 38,438
Other (expense) income, net (1,924,829 ) - (1,924,829 ) (1,889,341 ) - (1,889,341 )
(Loss) income before income taxes (2,312,868 ) (3,125,000 ) (5,437,868 ) (2,524,972 ) (3,125,000 ) (5,649,972 )
BBenefit (provision) from income taxes 1,480 - 1,480 (3,827 ) - (3,827 )
Net (loss) income $ (2,311,388 ) $ (3,125,000 ) $ (5,436,388 ) $ (2,528,799 ) $ (3,125,000 ) $ (5,653,799 )
Weighted average shares outstanding
Basic 4,479,278 - 4,479,278 4,468,714 - 4,468,714
Diluted 4,479,278 - 4,479,278 4,468,714 - 4,468,714
Net (loss) income per common share
Basic $ (0.52 ) $ (0.69 ) $ (1.21 ) $ (0.57 ) $ (0.70 ) $ (1.27 )
Diluted $ (0.52 ) $ (0.69 ) $ (1.21 ) $ (0.57 ) $ (0.70 ) $ (1.27 )</t>
        </is>
      </c>
    </row>
    <row r="6">
      <c r="A6" s="4" t="inlineStr">
        <is>
          <t>Schedule of Condensed Consolidated Statement of Cash Flows</t>
        </is>
      </c>
      <c r="B6" s="4" t="inlineStr">
        <is>
          <t xml:space="preserve">CONDENSED
CONSOLIDATED STATEMENTS OF CASH FLOWS
For the Six Months Ended June 30, 2020
As Originally Reported Adjustments As Restated
Cash Flows from Operating Activities:
Net (loss) income $ (2,528,799 ) $ (3,125,000 ) $ (5,653,799 )
Adjustments to reconcile net (loss) income to net cash used in operating activities:
Interest income earned on investments held in Trust Account (38,438 ) - (38,438 )
Stock-based compensation - 2,625,000 2,625,000
Amortization of debt discount 252,493 - 252,493
Loss on issuance of convertible promissory notes 1,657,522 - 1,657,522
Changes in operating assets and liabilities:
Prepaid income taxes 3,827 - 3,827
Prepaid expenses (66,855 ) - (66,855 )
Other asset (163,797 ) - (163,797 )
Accounts payable and accrued expenses 71,074 500,000 571,074
Net cash and restricted cash used in operating activities (812,973 ) - (812,973 )
Cash Flows from Investing Activities:
Cash withdrawn from Trust Account for redemptions 728,884 - 728,884
Investment of cash in Trust Account (89,142 ) - (89,142 )
Net cash and restricted cash provided by investing activities 639,742 - 639,742
Cash Flows from Financing Activities:
Proceeds from promissory note – CannBioRx 9,990 - 9,990
Repayment of promissory note - CannBioRx (330,000 ) - (330,000 )
Proceeds from convertible promissory note – related party 33,877 - 33,877
Repayment of convertible promissory note – related party (62,922 ) - (62,922 )
Proceeds from convertible promissory notes 1,750,000 - 1,750,000
Redemptions of common stock (728,884 ) - (728,884 )
Net cash and restricted cash provided by (used in) financing activities 672,061 - 672,061
Net Change in Cash and Restricted Cash 498,830 - 498,830
Cash and Restricted Cash – Beginning of period 546,636 - 546,636
Cash and Restricted Cash – Ending of period $ 1,045,466 $ - $ 1,045,466
Supplementary cash flow information:
Non-cash investing and financing activities:
Change in value of common stock subject to possible redemption $ 4,510,285 $ (644,085 ) $ 3,866,200
Waiver of deferred underwriting fee $ 4,025,000 $ - $ 4,025,000
Accrual of debt issuance costs $ - $ 251,566 $ 251,566
Initial classification of debt discount in connection with issuance of convertible promissory note $ 3,208,527 $ 107,481 $ 3,316,008
Initial classification of derivative liability in connection with issuance of convertible promissory note $ 214,188 $ - $ 214,188
Original issue discount in connection with issuance of convertible promissory note $ 194,445 $ - $ 194,445
Initial classification of debt discount and issuance of commitment shares and leak-out shares in connection with convertible promissory note $ 3,014,082 $ 107,481 $ 3,121,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80" customWidth="1" min="12" max="12"/>
    <col width="14" customWidth="1" min="13" max="13"/>
  </cols>
  <sheetData>
    <row r="1">
      <c r="A1" s="1" t="inlineStr">
        <is>
          <t>Description of Organization, Business Operations and Restatement (As Restated) (Details) - USD ($)</t>
        </is>
      </c>
      <c r="B1" s="2" t="inlineStr">
        <is>
          <t>Jul. 09, 2020</t>
        </is>
      </c>
      <c r="C1" s="2" t="inlineStr">
        <is>
          <t>Apr. 08, 2020</t>
        </is>
      </c>
      <c r="D1" s="2" t="inlineStr">
        <is>
          <t>Mar. 08, 2019</t>
        </is>
      </c>
      <c r="E1" s="2" t="inlineStr">
        <is>
          <t>Mar. 05, 2019</t>
        </is>
      </c>
      <c r="F1" s="2" t="inlineStr">
        <is>
          <t>Jun. 07, 2017</t>
        </is>
      </c>
      <c r="G1" s="2" t="inlineStr">
        <is>
          <t>Apr. 09, 2020</t>
        </is>
      </c>
      <c r="H1" s="2" t="inlineStr">
        <is>
          <t>Dec. 06, 2019</t>
        </is>
      </c>
      <c r="I1" s="2" t="inlineStr">
        <is>
          <t>Jun. 05, 2019</t>
        </is>
      </c>
      <c r="J1" s="2" t="inlineStr">
        <is>
          <t>Jun. 23, 2017</t>
        </is>
      </c>
      <c r="K1" s="2" t="inlineStr">
        <is>
          <t>Sep. 30, 2016</t>
        </is>
      </c>
      <c r="L1" s="2" t="inlineStr">
        <is>
          <t>Jun. 30, 2020</t>
        </is>
      </c>
      <c r="M1" s="2" t="inlineStr">
        <is>
          <t>Dec. 31, 2019</t>
        </is>
      </c>
    </row>
    <row r="2">
      <c r="A2" s="3" t="inlineStr">
        <is>
          <t>Description of Organization, Business Operations and Restatement (As Restated) (Textual)</t>
        </is>
      </c>
    </row>
    <row r="3">
      <c r="A3" s="4" t="inlineStr">
        <is>
          <t>Proceeds from sale of units, gross proceeds</t>
        </is>
      </c>
      <c r="L3" s="6" t="n">
        <v>-100000</v>
      </c>
    </row>
    <row r="4">
      <c r="A4" s="4" t="inlineStr">
        <is>
          <t>Gross proceeds</t>
        </is>
      </c>
      <c r="L4" s="6" t="n">
        <v>52829304</v>
      </c>
    </row>
    <row r="5">
      <c r="A5" s="4" t="inlineStr">
        <is>
          <t>Sale of stock, per unit</t>
        </is>
      </c>
      <c r="F5" s="7" t="n">
        <v>0.0225</v>
      </c>
      <c r="J5" s="8" t="n">
        <v>10.1</v>
      </c>
      <c r="L5" s="6" t="n">
        <v>10</v>
      </c>
    </row>
    <row r="6">
      <c r="A6" s="4" t="inlineStr">
        <is>
          <t>Sale of additional units</t>
        </is>
      </c>
      <c r="L6" s="5" t="n">
        <v>125000</v>
      </c>
    </row>
    <row r="7">
      <c r="A7" s="4" t="inlineStr">
        <is>
          <t>Net proceeds of trust account</t>
        </is>
      </c>
      <c r="J7" s="6" t="n">
        <v>116150000</v>
      </c>
    </row>
    <row r="8">
      <c r="A8" s="4" t="inlineStr">
        <is>
          <t>Transaction costs amount</t>
        </is>
      </c>
      <c r="L8" s="6" t="n">
        <v>7345436</v>
      </c>
    </row>
    <row r="9">
      <c r="A9" s="4" t="inlineStr">
        <is>
          <t>Underwriting fees</t>
        </is>
      </c>
      <c r="L9" s="5" t="n">
        <v>2875000</v>
      </c>
    </row>
    <row r="10">
      <c r="A10" s="4" t="inlineStr">
        <is>
          <t>Deferred underwriting fees</t>
        </is>
      </c>
      <c r="L10" s="4" t="inlineStr">
        <is>
          <t xml:space="preserve"> </t>
        </is>
      </c>
      <c r="M10" s="6" t="n">
        <v>4025000</v>
      </c>
    </row>
    <row r="11">
      <c r="A11" s="4" t="inlineStr">
        <is>
          <t>Initial public offering costs</t>
        </is>
      </c>
      <c r="L11" s="6" t="n">
        <v>445436</v>
      </c>
    </row>
    <row r="12">
      <c r="A12" s="4" t="inlineStr">
        <is>
          <t>Business combination minimum percentage</t>
        </is>
      </c>
      <c r="L12" s="4" t="inlineStr">
        <is>
          <t>80.00%</t>
        </is>
      </c>
    </row>
    <row r="13">
      <c r="A13" s="4" t="inlineStr">
        <is>
          <t>Business combination percentage of voting securities</t>
        </is>
      </c>
      <c r="L13" s="4" t="inlineStr">
        <is>
          <t>50.00%</t>
        </is>
      </c>
    </row>
    <row r="14">
      <c r="A14" s="4" t="inlineStr">
        <is>
          <t>Business combination operating expenses</t>
        </is>
      </c>
      <c r="M14" s="5" t="n">
        <v>1049825</v>
      </c>
    </row>
    <row r="15">
      <c r="A15" s="4" t="inlineStr">
        <is>
          <t>Description of business acquisition equity</t>
        </is>
      </c>
      <c r="C15" s="4" t="inlineStr">
        <is>
          <t>The number of shares of common stock presented for redemption in connection with the Fourth Extension Amendment was 67,665. The Company paid cash in the aggregate amount of $728,884, or approximately $10.77 per share, to redeeming stockholders. As a result of the payment on the shares of common stock presented for redemption in connection with the Fourth Extension Amendment, cash and marketable securities held in the Trust Account decreased to $11,273,945 at April 9, 2020.</t>
        </is>
      </c>
      <c r="G15" s="4" t="inlineStr">
        <is>
          <t>The Company agreed to deposit $0.05217 for each Public Share that is not redeemed for each calendar month commencing on April 9, 2020 that is needed by the Company to complete a Business Combination from April 9, 2020 through June 9, 2020. In July 2020, the Company deposited an aggregate of $163,797 into the Trust Account.</t>
        </is>
      </c>
      <c r="I15" s="4" t="inlineStr">
        <is>
          <t>The Company's stockholders approved to further extend the period of time for which the Company is required to consummate a Business Combination from June 7, 2019 to September 9, 2019 (or December 9, 2019 if the Company has executed a definitive agreement for a Business Combination by September 9, 2019) or such earlier date as determined by the Board (the "Second Extension Amendment"). On July 25, 2019 the Company entered into a Business Combination Agreement thereby extending the period of time for which the Company is required to consummate a Business Combination to December 9, 2019. The number of shares of common stock presented for redemption in connection with the Second Extension Amendment was 1,580,762. The Company paid cash in the aggregate amount of $16,476,233, or approximately $10.42 per share, to redeeming stockholders. As a result of the payment on the shares of common stock presented for redemption in connection with the Second Extension Amendment, cash and marketable securities held in the Trust Account decreased to $49,993,473.</t>
        </is>
      </c>
    </row>
    <row r="16">
      <c r="A16" s="4" t="inlineStr">
        <is>
          <t>Taxes payable</t>
        </is>
      </c>
      <c r="L16" s="6" t="n">
        <v>50000</v>
      </c>
    </row>
    <row r="17">
      <c r="A17" s="4" t="inlineStr">
        <is>
          <t>Redemption of outstanding public shares, description</t>
        </is>
      </c>
      <c r="L17"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taxes payable and up to $50,000 of interest to pay dissolution expenses.</t>
        </is>
      </c>
    </row>
    <row r="18">
      <c r="A18" s="4" t="inlineStr">
        <is>
          <t>Cash balance</t>
        </is>
      </c>
      <c r="L18" s="6" t="n">
        <v>257601</v>
      </c>
      <c r="M18" s="6" t="n">
        <v>546636</v>
      </c>
    </row>
    <row r="19">
      <c r="A19" s="4" t="inlineStr">
        <is>
          <t>Redemption of common stock value</t>
        </is>
      </c>
      <c r="E19" s="6" t="n">
        <v>5128523</v>
      </c>
      <c r="L19" s="5" t="n">
        <v>728884</v>
      </c>
    </row>
    <row r="20">
      <c r="A20" s="4" t="inlineStr">
        <is>
          <t>Redemption of common stock</t>
        </is>
      </c>
      <c r="H20" s="5" t="n">
        <v>3676448</v>
      </c>
    </row>
    <row r="21">
      <c r="A21" s="4" t="inlineStr">
        <is>
          <t>Cash paid to redeeming stockholders</t>
        </is>
      </c>
      <c r="E21" s="6" t="n">
        <v>52829304</v>
      </c>
      <c r="H21" s="6" t="n">
        <v>39121812</v>
      </c>
    </row>
    <row r="22">
      <c r="A22" s="4" t="inlineStr">
        <is>
          <t>Cash paid per share to redeeming stockholders</t>
        </is>
      </c>
      <c r="E22" s="8" t="n">
        <v>10.3</v>
      </c>
    </row>
    <row r="23">
      <c r="A23" s="4" t="inlineStr">
        <is>
          <t>Public shares of redeemed per share</t>
        </is>
      </c>
      <c r="D23" s="8" t="n">
        <v>0.09</v>
      </c>
      <c r="H23" s="8" t="n">
        <v>10.64</v>
      </c>
    </row>
    <row r="24">
      <c r="A24" s="4" t="inlineStr">
        <is>
          <t>Redeemable public shares</t>
        </is>
      </c>
      <c r="D24" s="5" t="n">
        <v>6371477</v>
      </c>
    </row>
    <row r="25">
      <c r="A25" s="4" t="inlineStr">
        <is>
          <t>Initial loan was repaid</t>
        </is>
      </c>
      <c r="D25" s="6" t="n">
        <v>573433</v>
      </c>
    </row>
    <row r="26">
      <c r="A26" s="4" t="inlineStr">
        <is>
          <t>Cash and Marketable securities held in trust account decreased</t>
        </is>
      </c>
      <c r="E26" s="6" t="n">
        <v>65633068</v>
      </c>
      <c r="H26" s="6" t="n">
        <v>11857136</v>
      </c>
    </row>
    <row r="27">
      <c r="A27" s="4" t="inlineStr">
        <is>
          <t>Trust account deposits</t>
        </is>
      </c>
      <c r="L27" s="6" t="n">
        <v>735889</v>
      </c>
    </row>
    <row r="28">
      <c r="A28" s="4" t="inlineStr">
        <is>
          <t>Conversion of common stock, shares</t>
        </is>
      </c>
      <c r="L28" s="5" t="n">
        <v>1683784</v>
      </c>
    </row>
    <row r="29">
      <c r="A29" s="4" t="inlineStr">
        <is>
          <t>Common stock, par value</t>
        </is>
      </c>
      <c r="L29" s="7" t="n">
        <v>0.0001</v>
      </c>
      <c r="M29" s="7" t="n">
        <v>0.0001</v>
      </c>
    </row>
    <row r="30">
      <c r="A30" s="4" t="inlineStr">
        <is>
          <t>Common stock, shares issued</t>
        </is>
      </c>
      <c r="L30" s="5" t="n">
        <v>15736438</v>
      </c>
    </row>
    <row r="31">
      <c r="A31" s="4" t="inlineStr">
        <is>
          <t>Business combination agreement, description</t>
        </is>
      </c>
      <c r="L31" s="4" t="inlineStr">
        <is>
          <t>Business Combination Agreement, 1,050,000 of the Merger Consideration Shares (such shares, the “Escrow Shares”) were deposited into an escrow account (the “Escrow Account”) to serve as security for, and the exclusive source of payment of, the Company’s indemnity rights under the Business Combination Agreement.</t>
        </is>
      </c>
    </row>
    <row r="32">
      <c r="A32" s="4" t="inlineStr">
        <is>
          <t>Exchangeable Shares [Member]</t>
        </is>
      </c>
    </row>
    <row r="33">
      <c r="A33" s="3" t="inlineStr">
        <is>
          <t>Description of Organization, Business Operations and Restatement (As Restated) (Textual)</t>
        </is>
      </c>
    </row>
    <row r="34">
      <c r="A34" s="4" t="inlineStr">
        <is>
          <t>Common stock, shares issued</t>
        </is>
      </c>
      <c r="L34" s="5" t="n">
        <v>1763562</v>
      </c>
    </row>
    <row r="35">
      <c r="A35" s="4" t="inlineStr">
        <is>
          <t>Subsequent Event [Member]</t>
        </is>
      </c>
    </row>
    <row r="36">
      <c r="A36" s="3" t="inlineStr">
        <is>
          <t>Description of Organization, Business Operations and Restatement (As Restated) (Textual)</t>
        </is>
      </c>
    </row>
    <row r="37">
      <c r="A37" s="4" t="inlineStr">
        <is>
          <t>Description of business acquisition equity</t>
        </is>
      </c>
      <c r="B37" s="4" t="inlineStr">
        <is>
          <t>The Company's stockholders approved to further extend the period of time for which the Company is required to consummate a Business Combination (the "Fifth Extension Amendment") from July 9, 2020 to November 9, 2020 or such earlier date as determined by the Board (the "Combination Period"). The number of shares of common stock presented for redemption in connection with the Fifth Extension Amendment was 106,186. The Company paid cash in the aggregate amount of $1,160,695, or approximately $10.93 per share, to redeeming stockholders. As a result of the payment on the shares of common stock presented for redemption in connection with the Fifth Extension Amendment, cash and marketable securities held in the Trust Account decreased to $10,279,476 at July 9, 2020.</t>
        </is>
      </c>
    </row>
    <row r="38">
      <c r="A38" s="4" t="inlineStr">
        <is>
          <t>Sponsor [Member]</t>
        </is>
      </c>
    </row>
    <row r="39">
      <c r="A39" s="3" t="inlineStr">
        <is>
          <t>Description of Organization, Business Operations and Restatement (As Restated) (Textual)</t>
        </is>
      </c>
    </row>
    <row r="40">
      <c r="A40" s="4" t="inlineStr">
        <is>
          <t>Business combination minimum percentage</t>
        </is>
      </c>
      <c r="L40" s="4" t="inlineStr">
        <is>
          <t>100.00%</t>
        </is>
      </c>
    </row>
    <row r="41">
      <c r="A41" s="4" t="inlineStr">
        <is>
          <t>Public stockholders [Member]</t>
        </is>
      </c>
    </row>
    <row r="42">
      <c r="A42" s="3" t="inlineStr">
        <is>
          <t>Description of Organization, Business Operations and Restatement (As Restated) (Textual)</t>
        </is>
      </c>
    </row>
    <row r="43">
      <c r="A43" s="4" t="inlineStr">
        <is>
          <t>Sale of stock, per unit</t>
        </is>
      </c>
      <c r="L43" s="8" t="n">
        <v>10.1</v>
      </c>
    </row>
    <row r="44">
      <c r="A44" s="4" t="inlineStr">
        <is>
          <t>Sale of additional units</t>
        </is>
      </c>
      <c r="L44" s="5" t="n">
        <v>5000001</v>
      </c>
    </row>
    <row r="45">
      <c r="A45" s="4" t="inlineStr">
        <is>
          <t>Description of business acquisition equity</t>
        </is>
      </c>
      <c r="L45" s="4" t="inlineStr">
        <is>
          <t>In the event of such distribution, it is possible that the per share value of the residual assets remaining available for distribution (including Trust Account assets) will be only $10.19 per share initially held in the Trust Account.</t>
        </is>
      </c>
    </row>
    <row r="46">
      <c r="A46" s="4" t="inlineStr">
        <is>
          <t>Initial Public Offering [Member]</t>
        </is>
      </c>
    </row>
    <row r="47">
      <c r="A47" s="3" t="inlineStr">
        <is>
          <t>Description of Organization, Business Operations and Restatement (As Restated) (Textual)</t>
        </is>
      </c>
    </row>
    <row r="48">
      <c r="A48" s="4" t="inlineStr">
        <is>
          <t>Initial public offering of units</t>
        </is>
      </c>
      <c r="F48" s="5" t="n">
        <v>10000000</v>
      </c>
    </row>
    <row r="49">
      <c r="A49" s="4" t="inlineStr">
        <is>
          <t>Proceeds from sale of units, gross proceeds</t>
        </is>
      </c>
      <c r="F49" s="6" t="n">
        <v>100000000</v>
      </c>
    </row>
    <row r="50">
      <c r="A50" s="4" t="inlineStr">
        <is>
          <t>Sale of stock, per unit</t>
        </is>
      </c>
      <c r="F50" s="6" t="n">
        <v>10</v>
      </c>
      <c r="J50" s="6" t="n">
        <v>10</v>
      </c>
    </row>
    <row r="51">
      <c r="A51" s="4" t="inlineStr">
        <is>
          <t>Sale of additional units</t>
        </is>
      </c>
      <c r="F51" s="5" t="n">
        <v>1500000</v>
      </c>
    </row>
    <row r="52">
      <c r="A52" s="4" t="inlineStr">
        <is>
          <t>Description of business acquisition equity</t>
        </is>
      </c>
      <c r="L52" s="4" t="inlineStr">
        <is>
          <t>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dissolve and liquidate, subject in the case of clauses (ii) and (iii) to the Company's obligations under Delaware law to provide for claims of creditors and the requirements of other applicable law.</t>
        </is>
      </c>
    </row>
    <row r="53">
      <c r="A53" s="4" t="inlineStr">
        <is>
          <t>Redemption of outstanding public shares, description</t>
        </is>
      </c>
      <c r="L53" s="4" t="inlineStr">
        <is>
          <t>An aggregate of 15% or more of the Public Shares.</t>
        </is>
      </c>
    </row>
    <row r="54">
      <c r="A54" s="4" t="inlineStr">
        <is>
          <t>Over-allotment Option [Member]</t>
        </is>
      </c>
    </row>
    <row r="55">
      <c r="A55" s="3" t="inlineStr">
        <is>
          <t>Description of Organization, Business Operations and Restatement (As Restated) (Textual)</t>
        </is>
      </c>
    </row>
    <row r="56">
      <c r="A56" s="4" t="inlineStr">
        <is>
          <t>Initial public offering of units</t>
        </is>
      </c>
      <c r="K56" s="5" t="n">
        <v>2875000</v>
      </c>
    </row>
    <row r="57">
      <c r="A57" s="4" t="inlineStr">
        <is>
          <t>Gross proceeds</t>
        </is>
      </c>
      <c r="J57" s="6" t="n">
        <v>15525000</v>
      </c>
    </row>
    <row r="58">
      <c r="A58" s="4" t="inlineStr">
        <is>
          <t>Sale of additional units</t>
        </is>
      </c>
      <c r="J58" s="5" t="n">
        <v>1500000</v>
      </c>
    </row>
    <row r="59">
      <c r="A59" s="4" t="inlineStr">
        <is>
          <t>Trust Account [Member]</t>
        </is>
      </c>
    </row>
    <row r="60">
      <c r="A60" s="3" t="inlineStr">
        <is>
          <t>Description of Organization, Business Operations and Restatement (As Restated) (Textual)</t>
        </is>
      </c>
    </row>
    <row r="61">
      <c r="A61" s="4" t="inlineStr">
        <is>
          <t>Net proceeds of trust account</t>
        </is>
      </c>
      <c r="J61" s="6" t="n">
        <v>15150000</v>
      </c>
    </row>
    <row r="62">
      <c r="A62" s="4" t="inlineStr">
        <is>
          <t>Company funds</t>
        </is>
      </c>
      <c r="L62" s="6" t="n">
        <v>9006493</v>
      </c>
    </row>
    <row r="63">
      <c r="A63" s="4" t="inlineStr">
        <is>
          <t>Redemption of common stock</t>
        </is>
      </c>
      <c r="L63" s="5" t="n">
        <v>816461</v>
      </c>
    </row>
    <row r="64">
      <c r="A64" s="4" t="inlineStr">
        <is>
          <t>Private Placement [Member]</t>
        </is>
      </c>
    </row>
    <row r="65">
      <c r="A65" s="3" t="inlineStr">
        <is>
          <t>Description of Organization, Business Operations and Restatement (As Restated) (Textual)</t>
        </is>
      </c>
    </row>
    <row r="66">
      <c r="A66" s="4" t="inlineStr">
        <is>
          <t>Initial public offering of units</t>
        </is>
      </c>
      <c r="L66" s="5" t="n">
        <v>450000</v>
      </c>
    </row>
    <row r="67">
      <c r="A67" s="4" t="inlineStr">
        <is>
          <t>Proceeds from sale of units, gross proceeds</t>
        </is>
      </c>
      <c r="J67" s="5" t="n">
        <v>525000</v>
      </c>
    </row>
    <row r="68">
      <c r="A68" s="4" t="inlineStr">
        <is>
          <t>Gross proceeds</t>
        </is>
      </c>
      <c r="J68" s="6" t="n">
        <v>52500</v>
      </c>
      <c r="L68" s="6" t="n">
        <v>4500000</v>
      </c>
    </row>
    <row r="69">
      <c r="A69" s="4" t="inlineStr">
        <is>
          <t>Sale of stock, per unit</t>
        </is>
      </c>
      <c r="L69" s="6" t="n">
        <v>10</v>
      </c>
    </row>
    <row r="70">
      <c r="A70" s="4" t="inlineStr">
        <is>
          <t>Initial Public Offering and Private Placement [Member]</t>
        </is>
      </c>
    </row>
    <row r="71">
      <c r="A71" s="3" t="inlineStr">
        <is>
          <t>Description of Organization, Business Operations and Restatement (As Restated) (Textual)</t>
        </is>
      </c>
    </row>
    <row r="72">
      <c r="A72" s="4" t="inlineStr">
        <is>
          <t>Sale of stock, per unit</t>
        </is>
      </c>
      <c r="L72" s="8" t="n">
        <v>10.1</v>
      </c>
    </row>
    <row r="73">
      <c r="A73" s="4" t="inlineStr">
        <is>
          <t>Net proceeds of the sale of the units</t>
        </is>
      </c>
      <c r="L73" s="6" t="n">
        <v>116150000</v>
      </c>
    </row>
    <row r="74">
      <c r="A74" s="4" t="inlineStr">
        <is>
          <t>Trust account deposits</t>
        </is>
      </c>
      <c r="L74" s="6" t="n">
        <v>891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As Resta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Textual)</t>
        </is>
      </c>
    </row>
    <row r="4">
      <c r="A4" s="4" t="inlineStr">
        <is>
          <t>Common stock subject to possible redemption, shares</t>
        </is>
      </c>
      <c r="B4" s="5" t="n">
        <v>334880</v>
      </c>
      <c r="D4" s="5" t="n">
        <v>334880</v>
      </c>
      <c r="F4" s="5" t="n">
        <v>33618</v>
      </c>
    </row>
    <row r="5">
      <c r="A5" s="4" t="inlineStr">
        <is>
          <t>Description of net income (loss) per common share</t>
        </is>
      </c>
      <c r="D5" s="4" t="inlineStr">
        <is>
          <t>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is>
      </c>
    </row>
    <row r="6">
      <c r="A6" s="4" t="inlineStr">
        <is>
          <t>Federal depository insurance coverage amount</t>
        </is>
      </c>
      <c r="B6" s="6" t="n">
        <v>250000</v>
      </c>
      <c r="D6" s="6" t="n">
        <v>250000</v>
      </c>
    </row>
    <row r="7">
      <c r="A7" s="4" t="inlineStr">
        <is>
          <t>Cash and marketable securities held in trust account</t>
        </is>
      </c>
      <c r="B7" s="5" t="n">
        <v>11276350</v>
      </c>
      <c r="D7" s="5" t="n">
        <v>11276350</v>
      </c>
      <c r="F7" s="6" t="n">
        <v>11877654</v>
      </c>
    </row>
    <row r="8">
      <c r="A8" s="4" t="inlineStr">
        <is>
          <t>Deferred tax assets</t>
        </is>
      </c>
      <c r="B8" s="5" t="n">
        <v>537000</v>
      </c>
      <c r="D8" s="5" t="n">
        <v>537000</v>
      </c>
      <c r="F8" s="5" t="n">
        <v>407000</v>
      </c>
    </row>
    <row r="9">
      <c r="A9" s="4" t="inlineStr">
        <is>
          <t>Deferred tax assets, Valuation allowance</t>
        </is>
      </c>
      <c r="B9" s="5" t="n">
        <v>537000</v>
      </c>
      <c r="D9" s="5" t="n">
        <v>537000</v>
      </c>
      <c r="F9" s="6" t="n">
        <v>407000</v>
      </c>
    </row>
    <row r="10">
      <c r="A10" s="4" t="inlineStr">
        <is>
          <t>Income tax expense</t>
        </is>
      </c>
      <c r="B10" s="6" t="n">
        <v>1500</v>
      </c>
      <c r="C10" s="6" t="n">
        <v>70000</v>
      </c>
      <c r="D10" s="6" t="n">
        <v>-3800</v>
      </c>
      <c r="E10" s="6" t="n">
        <v>166000</v>
      </c>
    </row>
    <row r="11">
      <c r="A11" s="4" t="inlineStr">
        <is>
          <t>Effective tax rate</t>
        </is>
      </c>
      <c r="B11" s="4" t="inlineStr">
        <is>
          <t>0.10%</t>
        </is>
      </c>
      <c r="C11" s="4" t="inlineStr">
        <is>
          <t>118.00%</t>
        </is>
      </c>
      <c r="D11" s="4" t="inlineStr">
        <is>
          <t>0.20%</t>
        </is>
      </c>
      <c r="E11" s="4" t="inlineStr">
        <is>
          <t>43.00%</t>
        </is>
      </c>
    </row>
    <row r="12">
      <c r="A12" s="4" t="inlineStr">
        <is>
          <t>Purchase shares of common stock</t>
        </is>
      </c>
      <c r="B12" s="5" t="n">
        <v>18413</v>
      </c>
      <c r="D12" s="5" t="n">
        <v>184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80" customWidth="1" min="5" max="5"/>
    <col width="80" customWidth="1" min="6" max="6"/>
    <col width="80" customWidth="1" min="7" max="7"/>
  </cols>
  <sheetData>
    <row r="1">
      <c r="A1" s="1" t="inlineStr">
        <is>
          <t>Initial Public Offering and Private Placement (Details) - USD ($)</t>
        </is>
      </c>
      <c r="B1" s="2" t="inlineStr">
        <is>
          <t>Apr. 08, 2020</t>
        </is>
      </c>
      <c r="C1" s="2" t="inlineStr">
        <is>
          <t>Jun. 07, 2017</t>
        </is>
      </c>
      <c r="D1" s="2" t="inlineStr">
        <is>
          <t>Apr. 09, 2020</t>
        </is>
      </c>
      <c r="E1" s="2" t="inlineStr">
        <is>
          <t>Jun. 05, 2019</t>
        </is>
      </c>
      <c r="F1" s="2" t="inlineStr">
        <is>
          <t>Jun. 23, 2017</t>
        </is>
      </c>
      <c r="G1" s="2" t="inlineStr">
        <is>
          <t>Jun. 30, 2020</t>
        </is>
      </c>
    </row>
    <row r="2">
      <c r="A2" s="3" t="inlineStr">
        <is>
          <t>Initial Public Offering and Private Placement (Textual)</t>
        </is>
      </c>
    </row>
    <row r="3">
      <c r="A3" s="4" t="inlineStr">
        <is>
          <t>Purchased an aggregate, shares</t>
        </is>
      </c>
      <c r="G3" s="5" t="n">
        <v>125000</v>
      </c>
    </row>
    <row r="4">
      <c r="A4" s="4" t="inlineStr">
        <is>
          <t>Sale of stock, per unit</t>
        </is>
      </c>
      <c r="C4" s="7" t="n">
        <v>0.0225</v>
      </c>
      <c r="F4" s="8" t="n">
        <v>10.1</v>
      </c>
      <c r="G4" s="6" t="n">
        <v>10</v>
      </c>
    </row>
    <row r="5">
      <c r="A5" s="4" t="inlineStr">
        <is>
          <t>Description of business acquisition equity</t>
        </is>
      </c>
      <c r="B5" s="4" t="inlineStr">
        <is>
          <t>The number of shares of common stock presented for redemption in connection with the Fourth Extension Amendment was 67,665. The Company paid cash in the aggregate amount of $728,884, or approximately $10.77 per share, to redeeming stockholders. As a result of the payment on the shares of common stock presented for redemption in connection with the Fourth Extension Amendment, cash and marketable securities held in the Trust Account decreased to $11,273,945 at April 9, 2020.</t>
        </is>
      </c>
      <c r="D5" s="4" t="inlineStr">
        <is>
          <t>The Company agreed to deposit $0.05217 for each Public Share that is not redeemed for each calendar month commencing on April 9, 2020 that is needed by the Company to complete a Business Combination from April 9, 2020 through June 9, 2020. In July 2020, the Company deposited an aggregate of $163,797 into the Trust Account.</t>
        </is>
      </c>
      <c r="E5" s="4" t="inlineStr">
        <is>
          <t>The Company's stockholders approved to further extend the period of time for which the Company is required to consummate a Business Combination from June 7, 2019 to September 9, 2019 (or December 9, 2019 if the Company has executed a definitive agreement for a Business Combination by September 9, 2019) or such earlier date as determined by the Board (the "Second Extension Amendment"). On July 25, 2019 the Company entered into a Business Combination Agreement thereby extending the period of time for which the Company is required to consummate a Business Combination to December 9, 2019. The number of shares of common stock presented for redemption in connection with the Second Extension Amendment was 1,580,762. The Company paid cash in the aggregate amount of $16,476,233, or approximately $10.42 per share, to redeeming stockholders. As a result of the payment on the shares of common stock presented for redemption in connection with the Second Extension Amendment, cash and marketable securities held in the Trust Account decreased to $49,993,473.</t>
        </is>
      </c>
    </row>
    <row r="6">
      <c r="A6" s="4" t="inlineStr">
        <is>
          <t>Initial Public Offering [Member]</t>
        </is>
      </c>
    </row>
    <row r="7">
      <c r="A7" s="3" t="inlineStr">
        <is>
          <t>Initial Public Offering and Private Placement (Textual)</t>
        </is>
      </c>
    </row>
    <row r="8">
      <c r="A8" s="4" t="inlineStr">
        <is>
          <t>Initial public offering of units</t>
        </is>
      </c>
      <c r="C8" s="5" t="n">
        <v>11500000</v>
      </c>
    </row>
    <row r="9">
      <c r="A9" s="4" t="inlineStr">
        <is>
          <t>Purchased an aggregate, shares</t>
        </is>
      </c>
      <c r="C9" s="5" t="n">
        <v>1500000</v>
      </c>
    </row>
    <row r="10">
      <c r="A10" s="4" t="inlineStr">
        <is>
          <t>Sale of stock, per unit</t>
        </is>
      </c>
      <c r="C10" s="6" t="n">
        <v>10</v>
      </c>
      <c r="F10" s="5" t="n">
        <v>10</v>
      </c>
    </row>
    <row r="11">
      <c r="A11" s="4" t="inlineStr">
        <is>
          <t>Exercise price of warrant</t>
        </is>
      </c>
      <c r="F11" s="8" t="n">
        <v>5.75</v>
      </c>
    </row>
    <row r="12">
      <c r="A12" s="4" t="inlineStr">
        <is>
          <t>Description of business acquisition equity</t>
        </is>
      </c>
      <c r="G12" s="4" t="inlineStr">
        <is>
          <t>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dissolve and liquidate, subject in the case of clauses (ii) and (iii) to the Company's obligations under Delaware law to provide for claims of creditors and the requirements of other applicable law.</t>
        </is>
      </c>
    </row>
    <row r="13">
      <c r="A13" s="4" t="inlineStr">
        <is>
          <t>Generating gross proceeds</t>
        </is>
      </c>
      <c r="F13" s="6" t="n">
        <v>115000000</v>
      </c>
    </row>
    <row r="14">
      <c r="A14" s="4" t="inlineStr">
        <is>
          <t>Warrant, description</t>
        </is>
      </c>
      <c r="F14" s="4" t="inlineStr">
        <is>
          <t>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is>
      </c>
    </row>
    <row r="15">
      <c r="A15" s="4" t="inlineStr">
        <is>
          <t>Warrant redemption, description</t>
        </is>
      </c>
      <c r="F15" s="4" t="inlineStr">
        <is>
          <t>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is>
      </c>
    </row>
    <row r="16">
      <c r="A16" s="4" t="inlineStr">
        <is>
          <t>Business combination rights share</t>
        </is>
      </c>
      <c r="F16" s="4" t="inlineStr">
        <is>
          <t>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t>
        </is>
      </c>
    </row>
    <row r="17">
      <c r="A17" s="4" t="inlineStr">
        <is>
          <t>Private Placement [Member]</t>
        </is>
      </c>
    </row>
    <row r="18">
      <c r="A18" s="3" t="inlineStr">
        <is>
          <t>Initial Public Offering and Private Placement (Textual)</t>
        </is>
      </c>
    </row>
    <row r="19">
      <c r="A19" s="4" t="inlineStr">
        <is>
          <t>Initial public offering of units</t>
        </is>
      </c>
      <c r="G19" s="5" t="n">
        <v>450000</v>
      </c>
    </row>
    <row r="20">
      <c r="A20" s="4" t="inlineStr">
        <is>
          <t>Sale of stock, per unit</t>
        </is>
      </c>
      <c r="G20" s="6" t="n">
        <v>10</v>
      </c>
    </row>
    <row r="21">
      <c r="A21" s="4" t="inlineStr">
        <is>
          <t>Generating gross proceeds</t>
        </is>
      </c>
      <c r="F21" s="6" t="n">
        <v>52500</v>
      </c>
      <c r="G21" s="6" t="n">
        <v>4500000</v>
      </c>
    </row>
    <row r="22">
      <c r="A22" s="4" t="inlineStr">
        <is>
          <t>Private Placement [Member] | Underwriters [Member]</t>
        </is>
      </c>
    </row>
    <row r="23">
      <c r="A23" s="3" t="inlineStr">
        <is>
          <t>Initial Public Offering and Private Placement (Textual)</t>
        </is>
      </c>
    </row>
    <row r="24">
      <c r="A24" s="4" t="inlineStr">
        <is>
          <t>Initial public offering of units</t>
        </is>
      </c>
      <c r="F24" s="5" t="n">
        <v>125000</v>
      </c>
    </row>
    <row r="25">
      <c r="A25" s="4" t="inlineStr">
        <is>
          <t>Private Placement [Member] | Sponsor [Member]</t>
        </is>
      </c>
    </row>
    <row r="26">
      <c r="A26" s="3" t="inlineStr">
        <is>
          <t>Initial Public Offering and Private Placement (Textual)</t>
        </is>
      </c>
    </row>
    <row r="27">
      <c r="A27" s="4" t="inlineStr">
        <is>
          <t>Initial public offering of units</t>
        </is>
      </c>
      <c r="F27" s="5" t="n">
        <v>377500</v>
      </c>
    </row>
    <row r="28">
      <c r="A28" s="4" t="inlineStr">
        <is>
          <t>Additional Placement Units [Member]</t>
        </is>
      </c>
    </row>
    <row r="29">
      <c r="A29" s="3" t="inlineStr">
        <is>
          <t>Initial Public Offering and Private Placement (Textual)</t>
        </is>
      </c>
    </row>
    <row r="30">
      <c r="A30" s="4" t="inlineStr">
        <is>
          <t>Purchased an aggregate, shares</t>
        </is>
      </c>
      <c r="F30" s="5" t="n">
        <v>52500</v>
      </c>
    </row>
    <row r="31">
      <c r="A31" s="4" t="inlineStr">
        <is>
          <t>Sale of stock, per unit</t>
        </is>
      </c>
      <c r="F31"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subject to possible redemption par value</t>
        </is>
      </c>
      <c r="B3" s="7" t="n">
        <v>0.0001</v>
      </c>
      <c r="C3" s="7" t="n">
        <v>0.0001</v>
      </c>
    </row>
    <row r="4">
      <c r="A4" s="4" t="inlineStr">
        <is>
          <t>Common stock subject to possible redemption, shares</t>
        </is>
      </c>
      <c r="B4" s="5" t="n">
        <v>334880</v>
      </c>
      <c r="C4" s="5" t="n">
        <v>33618</v>
      </c>
    </row>
    <row r="5">
      <c r="A5" s="4" t="inlineStr">
        <is>
          <t>Common stock subject to possible redemption, per share</t>
        </is>
      </c>
      <c r="B5" s="8" t="n">
        <v>10.41</v>
      </c>
      <c r="C5" s="8" t="n">
        <v>10.33</v>
      </c>
    </row>
    <row r="6">
      <c r="A6" s="4" t="inlineStr">
        <is>
          <t>Preferred stock, par valu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35000000</v>
      </c>
      <c r="C11" s="5" t="n">
        <v>35000000</v>
      </c>
    </row>
    <row r="12">
      <c r="A12" s="4" t="inlineStr">
        <is>
          <t>Common stock, shares issued</t>
        </is>
      </c>
      <c r="B12" s="5" t="n">
        <v>5139222</v>
      </c>
      <c r="C12" s="5" t="n">
        <v>4458149</v>
      </c>
    </row>
    <row r="13">
      <c r="A13" s="4" t="inlineStr">
        <is>
          <t>Common stock, shares outstanding</t>
        </is>
      </c>
      <c r="B13" s="5" t="n">
        <v>5139222</v>
      </c>
      <c r="C13" s="5" t="n">
        <v>4458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Apr. 10, 2019</t>
        </is>
      </c>
      <c r="C1" s="2" t="inlineStr">
        <is>
          <t>Mar. 15, 2019</t>
        </is>
      </c>
      <c r="D1" s="2" t="inlineStr">
        <is>
          <t>Apr. 10, 2019</t>
        </is>
      </c>
      <c r="E1" s="2" t="inlineStr">
        <is>
          <t>Jun. 23, 2017</t>
        </is>
      </c>
      <c r="F1" s="2" t="inlineStr">
        <is>
          <t>Sep. 30, 2016</t>
        </is>
      </c>
      <c r="G1" s="2" t="inlineStr">
        <is>
          <t>Jun. 30, 2020</t>
        </is>
      </c>
      <c r="H1" s="2" t="inlineStr">
        <is>
          <t>Jun. 30, 2019</t>
        </is>
      </c>
      <c r="I1" s="2" t="inlineStr">
        <is>
          <t>Jun. 30, 2020</t>
        </is>
      </c>
      <c r="J1" s="2" t="inlineStr">
        <is>
          <t>Jun. 30, 2019</t>
        </is>
      </c>
      <c r="K1" s="2" t="inlineStr">
        <is>
          <t>Dec. 31, 2019</t>
        </is>
      </c>
    </row>
    <row r="2">
      <c r="A2" s="3" t="inlineStr">
        <is>
          <t>Related Party Transactions (Textual)</t>
        </is>
      </c>
    </row>
    <row r="3">
      <c r="A3" s="4" t="inlineStr">
        <is>
          <t>Administrative service fees</t>
        </is>
      </c>
      <c r="G3" s="6" t="n">
        <v>30000</v>
      </c>
      <c r="H3" s="6" t="n">
        <v>30000</v>
      </c>
      <c r="I3" s="6" t="n">
        <v>60000</v>
      </c>
      <c r="J3" s="6" t="n">
        <v>60000</v>
      </c>
    </row>
    <row r="4">
      <c r="A4" s="4" t="inlineStr">
        <is>
          <t>Monthly fee</t>
        </is>
      </c>
      <c r="I4" s="6" t="n">
        <v>10000</v>
      </c>
    </row>
    <row r="5">
      <c r="A5" s="4" t="inlineStr">
        <is>
          <t>Post-business combination entity</t>
        </is>
      </c>
      <c r="I5" s="6" t="n">
        <v>10</v>
      </c>
    </row>
    <row r="6">
      <c r="A6" s="4" t="inlineStr">
        <is>
          <t>Accounts payable</t>
        </is>
      </c>
      <c r="G6" s="5" t="n">
        <v>276000</v>
      </c>
      <c r="I6" s="6" t="n">
        <v>276000</v>
      </c>
      <c r="K6" s="6" t="n">
        <v>286000</v>
      </c>
    </row>
    <row r="7">
      <c r="A7" s="4" t="inlineStr">
        <is>
          <t>Converted promissory note</t>
        </is>
      </c>
      <c r="G7" s="5" t="n">
        <v>286000</v>
      </c>
      <c r="I7" s="5" t="n">
        <v>286000</v>
      </c>
      <c r="K7" s="5" t="n">
        <v>286000</v>
      </c>
    </row>
    <row r="8">
      <c r="A8" s="4" t="inlineStr">
        <is>
          <t>Working capital loans</t>
        </is>
      </c>
      <c r="I8" s="5" t="n">
        <v>1000000</v>
      </c>
    </row>
    <row r="9">
      <c r="A9" s="4" t="inlineStr">
        <is>
          <t>Sponsor advanced repaid</t>
        </is>
      </c>
      <c r="K9" s="5" t="n">
        <v>100000</v>
      </c>
    </row>
    <row r="10">
      <c r="A10" s="4" t="inlineStr">
        <is>
          <t>Advances from related parties</t>
        </is>
      </c>
      <c r="G10" s="6" t="n">
        <v>795003</v>
      </c>
      <c r="I10" s="5" t="n">
        <v>795003</v>
      </c>
      <c r="K10" s="5" t="n">
        <v>795003</v>
      </c>
    </row>
    <row r="11">
      <c r="A11" s="4" t="inlineStr">
        <is>
          <t>Due to related party</t>
        </is>
      </c>
      <c r="K11" s="5" t="n">
        <v>314509</v>
      </c>
    </row>
    <row r="12">
      <c r="A12" s="4" t="inlineStr">
        <is>
          <t>Contribution of Initial Loan to Trust account by Sponsor</t>
        </is>
      </c>
      <c r="I12" s="4" t="inlineStr">
        <is>
          <t xml:space="preserve"> </t>
        </is>
      </c>
      <c r="J12" s="6" t="n">
        <v>573433</v>
      </c>
    </row>
    <row r="13">
      <c r="A13" s="4" t="inlineStr">
        <is>
          <t>Business combination operating expenses</t>
        </is>
      </c>
      <c r="K13" s="5" t="n">
        <v>1049825</v>
      </c>
    </row>
    <row r="14">
      <c r="A14" s="4" t="inlineStr">
        <is>
          <t>Sponsor deposited in escrow</t>
        </is>
      </c>
      <c r="G14" s="5" t="n">
        <v>1406250</v>
      </c>
      <c r="I14" s="5" t="n">
        <v>1406250</v>
      </c>
    </row>
    <row r="15">
      <c r="A15" s="4" t="inlineStr">
        <is>
          <t>Over-Allotment Option [Member]</t>
        </is>
      </c>
    </row>
    <row r="16">
      <c r="A16" s="3" t="inlineStr">
        <is>
          <t>Related Party Transactions (Textual)</t>
        </is>
      </c>
    </row>
    <row r="17">
      <c r="A17" s="4" t="inlineStr">
        <is>
          <t>Issuance of ordinary shares</t>
        </is>
      </c>
      <c r="F17" s="5" t="n">
        <v>2875000</v>
      </c>
    </row>
    <row r="18">
      <c r="A18" s="4" t="inlineStr">
        <is>
          <t>Forfeiture of common stock by sponsor</t>
        </is>
      </c>
      <c r="E18" s="5" t="n">
        <v>375000</v>
      </c>
    </row>
    <row r="19">
      <c r="A19" s="4" t="inlineStr">
        <is>
          <t>Promissory Note [Member]</t>
        </is>
      </c>
    </row>
    <row r="20">
      <c r="A20" s="3" t="inlineStr">
        <is>
          <t>Related Party Transactions (Textual)</t>
        </is>
      </c>
    </row>
    <row r="21">
      <c r="A21" s="4" t="inlineStr">
        <is>
          <t>Related party transaction, description</t>
        </is>
      </c>
      <c r="C21" s="4" t="inlineStr">
        <is>
          <t>(i) the consummation of a Business Combination or (ii) the liquidation of the Company. Up to $1,000,000 of the loans under the March Promissory Note may be converted, at the Sponsor’s discretion, into units of the post-Business Combination entity at a price of $10.00 per unit. The units would be identical to the Private Units. Through June 30, 2020, the Sponsor advanced the Company $371,696 under the Expense Reimbursement Agreement (as defined in Note 5), of which $33,877 was advanced during the six months ended June 30, 2020. Through June 30, 2020, the Company repaid $272,337 of the March Promissory Note, of which $62,922 was repaid during the six months ended June 30, 2020.</t>
        </is>
      </c>
    </row>
    <row r="22">
      <c r="A22" s="4" t="inlineStr">
        <is>
          <t>Payment to Sponsor</t>
        </is>
      </c>
      <c r="B22" s="6" t="n">
        <v>650000</v>
      </c>
    </row>
    <row r="23">
      <c r="A23" s="4" t="inlineStr">
        <is>
          <t>Outstanding advances</t>
        </is>
      </c>
      <c r="G23" s="6" t="n">
        <v>337301</v>
      </c>
      <c r="I23" s="6" t="n">
        <v>337301</v>
      </c>
      <c r="K23" s="5" t="n">
        <v>366346</v>
      </c>
    </row>
    <row r="24">
      <c r="A24" s="4" t="inlineStr">
        <is>
          <t>Founder Shares [Member]</t>
        </is>
      </c>
    </row>
    <row r="25">
      <c r="A25" s="3" t="inlineStr">
        <is>
          <t>Related Party Transactions (Textual)</t>
        </is>
      </c>
    </row>
    <row r="26">
      <c r="A26" s="4" t="inlineStr">
        <is>
          <t>Issuance of ordinary shares</t>
        </is>
      </c>
      <c r="F26" s="5" t="n">
        <v>2875000</v>
      </c>
      <c r="I26" s="5" t="n">
        <v>230000</v>
      </c>
    </row>
    <row r="27">
      <c r="A27" s="4" t="inlineStr">
        <is>
          <t>Issuance of ordinary shares, value</t>
        </is>
      </c>
      <c r="F27" s="6" t="n">
        <v>25000</v>
      </c>
    </row>
    <row r="28">
      <c r="A28" s="4" t="inlineStr">
        <is>
          <t>Forfeiture of common stock by sponsor</t>
        </is>
      </c>
      <c r="E28" s="5" t="n">
        <v>375000</v>
      </c>
      <c r="F28" s="5" t="n">
        <v>375000</v>
      </c>
    </row>
    <row r="29">
      <c r="A29" s="4" t="inlineStr">
        <is>
          <t>Related party transaction, description</t>
        </is>
      </c>
      <c r="I29" s="4" t="inlineStr">
        <is>
          <t>(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t>
        </is>
      </c>
    </row>
    <row r="30">
      <c r="A30" s="4" t="inlineStr">
        <is>
          <t>Sponsor [Member]</t>
        </is>
      </c>
    </row>
    <row r="31">
      <c r="A31" s="3" t="inlineStr">
        <is>
          <t>Related Party Transactions (Textual)</t>
        </is>
      </c>
    </row>
    <row r="32">
      <c r="A32" s="4" t="inlineStr">
        <is>
          <t>Sponsor advanced for working capital purposes</t>
        </is>
      </c>
      <c r="K32" s="5" t="n">
        <v>1209512</v>
      </c>
    </row>
    <row r="33">
      <c r="A33" s="4" t="inlineStr">
        <is>
          <t>Due to related party</t>
        </is>
      </c>
      <c r="C33" s="6" t="n">
        <v>314509</v>
      </c>
    </row>
    <row r="34">
      <c r="A34" s="4" t="inlineStr">
        <is>
          <t>Contribution of Initial Loan to Trust account by Sponsor</t>
        </is>
      </c>
      <c r="C34" s="6" t="n">
        <v>573433</v>
      </c>
    </row>
    <row r="35">
      <c r="A35" s="4" t="inlineStr">
        <is>
          <t>Business combination operating expenses</t>
        </is>
      </c>
      <c r="D35" s="6" t="n">
        <v>400000</v>
      </c>
      <c r="K35" s="6" t="n">
        <v>840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Expense Reimbursement Agreement (Details) - USD ($)</t>
        </is>
      </c>
      <c r="B1" s="2" t="inlineStr">
        <is>
          <t>Mar. 15, 2019</t>
        </is>
      </c>
      <c r="C1" s="2" t="inlineStr">
        <is>
          <t>Jun. 30, 2020</t>
        </is>
      </c>
      <c r="D1" s="2" t="inlineStr">
        <is>
          <t>Dec. 31, 2019</t>
        </is>
      </c>
    </row>
    <row r="2">
      <c r="A2" s="4" t="inlineStr">
        <is>
          <t>Promissory Note [Member]</t>
        </is>
      </c>
    </row>
    <row r="3">
      <c r="A3" s="3" t="inlineStr">
        <is>
          <t>Expense Reimbursement Agreement (Textual)</t>
        </is>
      </c>
    </row>
    <row r="4">
      <c r="A4" s="4" t="inlineStr">
        <is>
          <t>Expense due under reimbursement agreement</t>
        </is>
      </c>
      <c r="C4" s="6" t="n">
        <v>337301</v>
      </c>
      <c r="D4" s="6" t="n">
        <v>337819</v>
      </c>
    </row>
    <row r="5">
      <c r="A5" s="4" t="inlineStr">
        <is>
          <t>KBL Healthcare Management, LLC [Member] | Sponsor [Member]</t>
        </is>
      </c>
    </row>
    <row r="6">
      <c r="A6" s="3" t="inlineStr">
        <is>
          <t>Expense Reimbursement Agreement (Textual)</t>
        </is>
      </c>
    </row>
    <row r="7">
      <c r="A7" s="4" t="inlineStr">
        <is>
          <t>Related party transaction, description</t>
        </is>
      </c>
      <c r="B7" s="4" t="inlineStr">
        <is>
          <t>(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ominion Convertible Promissory Notes (As Restated) (Details) - Dominion Convertible Promissory Note [Member]</t>
        </is>
      </c>
      <c r="B1" s="2" t="inlineStr">
        <is>
          <t>6 Months Ended</t>
        </is>
      </c>
    </row>
    <row r="2">
      <c r="B2" s="2" t="inlineStr">
        <is>
          <t>Jun. 30, 2020$ / shares</t>
        </is>
      </c>
    </row>
    <row r="3">
      <c r="A3" s="4" t="inlineStr">
        <is>
          <t>Fair market value of stock</t>
        </is>
      </c>
      <c r="B3" s="8" t="n">
        <v>11.02</v>
      </c>
    </row>
    <row r="4">
      <c r="A4" s="4" t="inlineStr">
        <is>
          <t>Exercise price</t>
        </is>
      </c>
      <c r="B4" s="8" t="n">
        <v>5.28</v>
      </c>
    </row>
    <row r="5">
      <c r="A5" s="4" t="inlineStr">
        <is>
          <t>Volatility</t>
        </is>
      </c>
      <c r="B5" s="4" t="inlineStr">
        <is>
          <t>255.00%</t>
        </is>
      </c>
    </row>
    <row r="6">
      <c r="A6" s="4" t="inlineStr">
        <is>
          <t>Risk-free interest rate</t>
        </is>
      </c>
      <c r="B6" s="4" t="inlineStr">
        <is>
          <t>18.00%</t>
        </is>
      </c>
    </row>
    <row r="7">
      <c r="A7" s="4" t="inlineStr">
        <is>
          <t>Derivative life (years)</t>
        </is>
      </c>
      <c r="B7" s="4" t="inlineStr">
        <is>
          <t>7 months 13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ominion Convertible Promissory Notes (As Restated) (Details Textual) - USD ($)</t>
        </is>
      </c>
      <c r="B1" s="2" t="inlineStr">
        <is>
          <t>Jun. 12, 2020</t>
        </is>
      </c>
      <c r="C1" s="2" t="inlineStr">
        <is>
          <t>Jun. 30, 2020</t>
        </is>
      </c>
      <c r="D1" s="2" t="inlineStr">
        <is>
          <t>Jun. 30, 2020</t>
        </is>
      </c>
      <c r="E1" s="2" t="inlineStr">
        <is>
          <t>Dec. 31, 2019</t>
        </is>
      </c>
    </row>
    <row r="2">
      <c r="A2" s="3" t="inlineStr">
        <is>
          <t>Dominion Convertible Promissory Notes (As Restated) (Textual)</t>
        </is>
      </c>
    </row>
    <row r="3">
      <c r="A3" s="4" t="inlineStr">
        <is>
          <t>Derivative liability</t>
        </is>
      </c>
      <c r="C3" s="6" t="n">
        <v>214188</v>
      </c>
      <c r="D3" s="6" t="n">
        <v>214188</v>
      </c>
      <c r="E3" s="4" t="inlineStr">
        <is>
          <t xml:space="preserve"> </t>
        </is>
      </c>
    </row>
    <row r="4">
      <c r="A4" s="4" t="inlineStr">
        <is>
          <t>Dominion Convertible Promissory Note [Member]</t>
        </is>
      </c>
    </row>
    <row r="5">
      <c r="A5" s="3" t="inlineStr">
        <is>
          <t>Dominion Convertible Promissory Notes (As Restated) (Textual)</t>
        </is>
      </c>
    </row>
    <row r="6">
      <c r="A6" s="4" t="inlineStr">
        <is>
          <t>Shares of common stock</t>
        </is>
      </c>
      <c r="B6" s="5" t="n">
        <v>400000</v>
      </c>
    </row>
    <row r="7">
      <c r="A7" s="4" t="inlineStr">
        <is>
          <t>Convertible promissory notes, description</t>
        </is>
      </c>
      <c r="D7" s="4" t="inlineStr">
        <is>
          <t>The Company received $1,625,000 in cash from the Holder with the remainder retained by the Holder for the Original Issue Discount of $180,556. The Company incurred $323,670 in third-party fees directly attributed to the issuance of the Dominion Convertible Notes (including warrants to purchase 17,098 shares of common stock at an exercise price of $5.28 per share, which were valued at $89,154), debt discount related to the Dominion Commitment Shares and Leak-Out Shares pursuant to the transaction of $980,807 and a beneficial conversion feature of $214,814. The beneficial conversion feature of $214,814 was recorded as a debt discount with an offsetting entry to additional paid-in capital decreasing the Dominion Notes and increasing debt discount. The debt discount is being amortized to interest expense over the term of the debt. The Company agreed to pay the principal amount, together with guaranteed interest at the annual rate of 10% (unless the Company defaults, which increases the interest rate to 15%), with principal and accrued interest on the Dominion Convertible Notes due and payable on February 11, 2021 (the “Maturity Date”), unless converted under terms and provisions as set forth within the Dominion Convertible Notes. The Dominion Convertible Notes provide the Holder with the right to convert, at any time, all or any part of the outstanding principal and accrued but unpaid interest into shares of the Company’s common stock at a conversion price of $5.28 per share. The Dominion Convertible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Notes provide that the aggregate number of shares of common stock issued to the Holder under the Dominion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Notes held by the Holder.</t>
        </is>
      </c>
    </row>
    <row r="8">
      <c r="A8" s="4" t="inlineStr">
        <is>
          <t>Restricted shares of common stock</t>
        </is>
      </c>
      <c r="B8" s="5" t="n">
        <v>404245</v>
      </c>
    </row>
    <row r="9">
      <c r="A9" s="4" t="inlineStr">
        <is>
          <t>Composite daily trading, percentage</t>
        </is>
      </c>
      <c r="B9" s="4" t="inlineStr">
        <is>
          <t>5.00%</t>
        </is>
      </c>
    </row>
    <row r="10">
      <c r="A10" s="4" t="inlineStr">
        <is>
          <t>Prepayment, percentage</t>
        </is>
      </c>
      <c r="D10" s="4" t="inlineStr">
        <is>
          <t>50.00%</t>
        </is>
      </c>
    </row>
    <row r="11">
      <c r="A11" s="4" t="inlineStr">
        <is>
          <t>Principal amount, percentage</t>
        </is>
      </c>
      <c r="D11" s="4" t="inlineStr">
        <is>
          <t>10.00%</t>
        </is>
      </c>
    </row>
    <row r="12">
      <c r="A12" s="4" t="inlineStr">
        <is>
          <t>Derivative liability</t>
        </is>
      </c>
      <c r="C12" s="5" t="n">
        <v>105709</v>
      </c>
      <c r="D12" s="6" t="n">
        <v>105709</v>
      </c>
    </row>
    <row r="13">
      <c r="A13" s="4" t="inlineStr">
        <is>
          <t>Principal amount</t>
        </is>
      </c>
      <c r="D13" s="5" t="n">
        <v>1805556</v>
      </c>
    </row>
    <row r="14">
      <c r="A14" s="4" t="inlineStr">
        <is>
          <t>Interest expense</t>
        </is>
      </c>
      <c r="C14" s="5" t="n">
        <v>135497</v>
      </c>
      <c r="D14" s="6" t="n">
        <v>135497</v>
      </c>
    </row>
    <row r="15">
      <c r="A15" s="4" t="inlineStr">
        <is>
          <t>Additional, percentage</t>
        </is>
      </c>
      <c r="D15" s="4" t="inlineStr">
        <is>
          <t>10.00%</t>
        </is>
      </c>
    </row>
    <row r="16">
      <c r="A16" s="4" t="inlineStr">
        <is>
          <t>Interest rate, description</t>
        </is>
      </c>
      <c r="D16" s="4" t="inlineStr">
        <is>
          <t>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Dominion Convertible Notes.</t>
        </is>
      </c>
    </row>
    <row r="17">
      <c r="A17" s="4" t="inlineStr">
        <is>
          <t>Unamortized discount</t>
        </is>
      </c>
      <c r="C17" s="6" t="n">
        <v>1678963</v>
      </c>
      <c r="D17" s="6" t="n">
        <v>1678963</v>
      </c>
    </row>
    <row r="18">
      <c r="A18" s="4" t="inlineStr">
        <is>
          <t>Secured Convertible Promissory Note [Member]</t>
        </is>
      </c>
    </row>
    <row r="19">
      <c r="A19" s="3" t="inlineStr">
        <is>
          <t>Dominion Convertible Promissory Notes (As Restated) (Textual)</t>
        </is>
      </c>
    </row>
    <row r="20">
      <c r="A20" s="4" t="inlineStr">
        <is>
          <t>Convertible promissory note amount</t>
        </is>
      </c>
      <c r="B20" s="6" t="n">
        <v>1666667</v>
      </c>
    </row>
    <row r="21">
      <c r="A21" s="4" t="inlineStr">
        <is>
          <t>Convertible promissory note, percentage</t>
        </is>
      </c>
      <c r="B21" s="4" t="inlineStr">
        <is>
          <t>10.00%</t>
        </is>
      </c>
    </row>
    <row r="22">
      <c r="A22" s="4" t="inlineStr">
        <is>
          <t>Senior Secured Convertible Extension Promissory Note [Member]</t>
        </is>
      </c>
    </row>
    <row r="23">
      <c r="A23" s="3" t="inlineStr">
        <is>
          <t>Dominion Convertible Promissory Notes (As Restated) (Textual)</t>
        </is>
      </c>
    </row>
    <row r="24">
      <c r="A24" s="4" t="inlineStr">
        <is>
          <t>Convertible promissory note amount</t>
        </is>
      </c>
      <c r="B24" s="6" t="n">
        <v>138889</v>
      </c>
    </row>
    <row r="25">
      <c r="A25" s="4" t="inlineStr">
        <is>
          <t>Convertible promissory note, percentage</t>
        </is>
      </c>
      <c r="B25"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Kingsbrook Convertible Promissory Notes (As Restated) (Details) - Kingsbrook Convertible Promissory Note [Member]</t>
        </is>
      </c>
      <c r="B1" s="2" t="inlineStr">
        <is>
          <t>6 Months Ended</t>
        </is>
      </c>
    </row>
    <row r="2">
      <c r="B2" s="2" t="inlineStr">
        <is>
          <t>Jun. 30, 2020$ / shares</t>
        </is>
      </c>
    </row>
    <row r="3">
      <c r="A3" s="4" t="inlineStr">
        <is>
          <t>Fair market value of stock</t>
        </is>
      </c>
      <c r="B3" s="8" t="n">
        <v>11.02</v>
      </c>
    </row>
    <row r="4">
      <c r="A4" s="4" t="inlineStr">
        <is>
          <t>Exercise price</t>
        </is>
      </c>
      <c r="B4" s="9" t="n">
        <v>5.28</v>
      </c>
    </row>
    <row r="5">
      <c r="A5" s="4" t="inlineStr">
        <is>
          <t>Volatility</t>
        </is>
      </c>
      <c r="B5" s="8" t="n">
        <v>2.55</v>
      </c>
    </row>
    <row r="6">
      <c r="A6" s="4" t="inlineStr">
        <is>
          <t>Risk-free interest rate</t>
        </is>
      </c>
      <c r="B6" s="4" t="inlineStr">
        <is>
          <t>18.00%</t>
        </is>
      </c>
    </row>
    <row r="7">
      <c r="A7" s="4" t="inlineStr">
        <is>
          <t>Derivative life (years)</t>
        </is>
      </c>
      <c r="B7" s="4" t="inlineStr">
        <is>
          <t>7 months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Kingsbrook Convertible Promissory Notes (As Restated) (Details Textual) - USD ($)</t>
        </is>
      </c>
      <c r="B1" s="2" t="inlineStr">
        <is>
          <t>Jun. 12, 2020</t>
        </is>
      </c>
      <c r="C1" s="2" t="inlineStr">
        <is>
          <t>Jun. 30, 2020</t>
        </is>
      </c>
      <c r="D1" s="2" t="inlineStr">
        <is>
          <t>Jun. 30, 2020</t>
        </is>
      </c>
      <c r="E1" s="2" t="inlineStr">
        <is>
          <t>Dec. 31, 2019</t>
        </is>
      </c>
    </row>
    <row r="2">
      <c r="A2" s="3" t="inlineStr">
        <is>
          <t>Kingsbrook Convertible Promissory Notes (As Restated) (Textual)</t>
        </is>
      </c>
    </row>
    <row r="3">
      <c r="A3" s="4" t="inlineStr">
        <is>
          <t>Convertible promissory note</t>
        </is>
      </c>
      <c r="C3" s="6" t="n">
        <v>286000</v>
      </c>
      <c r="D3" s="6" t="n">
        <v>286000</v>
      </c>
      <c r="E3" s="6" t="n">
        <v>286000</v>
      </c>
    </row>
    <row r="4">
      <c r="A4" s="4" t="inlineStr">
        <is>
          <t>Secured Convertible Promissory Note [Member]</t>
        </is>
      </c>
    </row>
    <row r="5">
      <c r="A5" s="3" t="inlineStr">
        <is>
          <t>Kingsbrook Convertible Promissory Notes (As Restated) (Textual)</t>
        </is>
      </c>
    </row>
    <row r="6">
      <c r="A6" s="4" t="inlineStr">
        <is>
          <t>Convertible promissory note</t>
        </is>
      </c>
      <c r="B6" s="6" t="n">
        <v>1657522</v>
      </c>
    </row>
    <row r="7">
      <c r="A7" s="4" t="inlineStr">
        <is>
          <t>Convertible promissory note percentage</t>
        </is>
      </c>
      <c r="B7" s="4" t="inlineStr">
        <is>
          <t>10.00%</t>
        </is>
      </c>
    </row>
    <row r="8">
      <c r="A8" s="4" t="inlineStr">
        <is>
          <t>Senior Secured Convertible [Member]</t>
        </is>
      </c>
    </row>
    <row r="9">
      <c r="A9" s="3" t="inlineStr">
        <is>
          <t>Kingsbrook Convertible Promissory Notes (As Restated) (Textual)</t>
        </is>
      </c>
    </row>
    <row r="10">
      <c r="A10" s="4" t="inlineStr">
        <is>
          <t>Convertible promissory note</t>
        </is>
      </c>
      <c r="B10" s="6" t="n">
        <v>138889</v>
      </c>
    </row>
    <row r="11">
      <c r="A11" s="4" t="inlineStr">
        <is>
          <t>Convertible promissory note percentage</t>
        </is>
      </c>
      <c r="B11" s="4" t="inlineStr">
        <is>
          <t>10.00%</t>
        </is>
      </c>
    </row>
    <row r="12">
      <c r="A12" s="4" t="inlineStr">
        <is>
          <t>Kingsbrook Convertible Promissory Note [Member]</t>
        </is>
      </c>
    </row>
    <row r="13">
      <c r="A13" s="3" t="inlineStr">
        <is>
          <t>Kingsbrook Convertible Promissory Notes (As Restated) (Textual)</t>
        </is>
      </c>
    </row>
    <row r="14">
      <c r="A14" s="4" t="inlineStr">
        <is>
          <t>Shares of common stock</t>
        </is>
      </c>
      <c r="B14" s="5" t="n">
        <v>250000</v>
      </c>
    </row>
    <row r="15">
      <c r="A15" s="4" t="inlineStr">
        <is>
          <t>Convertible promissory notes, description</t>
        </is>
      </c>
      <c r="D15" s="4" t="inlineStr">
        <is>
          <t>The Company received $125,000 in cash from the Holder with the remainder retained by the Holder for the Original Issue Discount of $13,889. The Company incurred $24,897 in third-party fees directly attributed to the issuance of the Kingsbrook Convertible Notes (including warrants to purchase 1,315 shares of common stock at an exercise price of $5.28 per share, which were valued at $6,857), debt discount related to the Kingsbrook Commitment Shares pursuant to the transaction of $25 and a beneficial conversion feature of $1,577,350. The beneficial conversion feature of $1,577,350 was recorded as a debt discount with an offsetting entry to additional paid-in capital decreasing the Kingsbrook Notes and increasing debt discount. The debt discount is being amortized to interest expense over the term of the debt. The Company recognized a $1,657,522 loss in earnings pursuant to the transaction. This amount was calculated as the excess of fair value of the liabilities recognized over the proceeds received of $1,657,522. The Company agreed to pay the principal amount, together with guaranteed interest at the annual rate of 10% (unless the Company defaults, which increases the interest rate to 15%), with principal and accrued interest on the Kingsbrook Convertible Notes due and payable on February 11, 2021 (the “Maturity Date”), unless converted under terms and provisions as set forth within the Kingsbrook Convertible Notes. The Kingsbrook Convertible Notes provide the Holder with the right to convert, at any time, all or any part of the outstanding principal and accrued but unpaid interest into shares of the Company’s common stock at a conversion price of $5.28 per share. The Kingsbrook Convertible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Notes provide that the aggregate number shares of common stock issued to the Holder under the Kingsbrook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Notes held by the Holder.</t>
        </is>
      </c>
    </row>
    <row r="16">
      <c r="A16" s="4" t="inlineStr">
        <is>
          <t>Prepayment, percentage</t>
        </is>
      </c>
      <c r="D16" s="4" t="inlineStr">
        <is>
          <t>50.00%</t>
        </is>
      </c>
    </row>
    <row r="17">
      <c r="A17" s="4" t="inlineStr">
        <is>
          <t>Principal amount, percentage</t>
        </is>
      </c>
      <c r="D17" s="4" t="inlineStr">
        <is>
          <t>10.00%</t>
        </is>
      </c>
    </row>
    <row r="18">
      <c r="A18" s="4" t="inlineStr">
        <is>
          <t>Derivative liability</t>
        </is>
      </c>
      <c r="C18" s="5" t="n">
        <v>108479</v>
      </c>
      <c r="D18" s="6" t="n">
        <v>108479</v>
      </c>
    </row>
    <row r="19">
      <c r="A19" s="4" t="inlineStr">
        <is>
          <t>Principal amount</t>
        </is>
      </c>
      <c r="D19" s="5" t="n">
        <v>1796411</v>
      </c>
    </row>
    <row r="20">
      <c r="A20" s="4" t="inlineStr">
        <is>
          <t>Interest expense</t>
        </is>
      </c>
      <c r="C20" s="6" t="n">
        <v>134760</v>
      </c>
      <c r="D20" s="6" t="n">
        <v>134760</v>
      </c>
    </row>
    <row r="21">
      <c r="A21" s="4" t="inlineStr">
        <is>
          <t>Additional, percentage</t>
        </is>
      </c>
      <c r="D21" s="4" t="inlineStr">
        <is>
          <t>10.00%</t>
        </is>
      </c>
    </row>
    <row r="22">
      <c r="A22" s="4" t="inlineStr">
        <is>
          <t>Interest rate, description</t>
        </is>
      </c>
      <c r="D22" s="4" t="inlineStr">
        <is>
          <t>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Dominion Convertible Notes.</t>
        </is>
      </c>
    </row>
    <row r="23">
      <c r="A23" s="4" t="inlineStr">
        <is>
          <t>Unamortized discount</t>
        </is>
      </c>
      <c r="D23" s="6" t="n">
        <v>1598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Expenses (As Restated) (Details) - USD ($)</t>
        </is>
      </c>
      <c r="B1" s="2" t="inlineStr">
        <is>
          <t>Jun. 12, 2020</t>
        </is>
      </c>
      <c r="C1" s="2" t="inlineStr">
        <is>
          <t>Sep. 30, 2020</t>
        </is>
      </c>
      <c r="D1" s="2" t="inlineStr">
        <is>
          <t>Jan. 23, 2020</t>
        </is>
      </c>
    </row>
    <row r="2">
      <c r="A2" s="4" t="inlineStr">
        <is>
          <t>Resignation Agreement [Member]</t>
        </is>
      </c>
    </row>
    <row r="3">
      <c r="A3" s="3" t="inlineStr">
        <is>
          <t>Accrued Expenses (As Restated) (Textual)</t>
        </is>
      </c>
    </row>
    <row r="4">
      <c r="A4" s="4" t="inlineStr">
        <is>
          <t>Out-of-pocket expenses</t>
        </is>
      </c>
      <c r="B4" s="6" t="n">
        <v>135000</v>
      </c>
    </row>
    <row r="5">
      <c r="A5" s="4" t="inlineStr">
        <is>
          <t>Common stock issuable</t>
        </is>
      </c>
      <c r="B5" s="5" t="n">
        <v>25568</v>
      </c>
    </row>
    <row r="6">
      <c r="A6" s="4" t="inlineStr">
        <is>
          <t>Cash severance payment</t>
        </is>
      </c>
      <c r="B6" s="6" t="n">
        <v>500000</v>
      </c>
    </row>
    <row r="7">
      <c r="A7" s="4" t="inlineStr">
        <is>
          <t>Issue of shares of common stock to Sponsor</t>
        </is>
      </c>
      <c r="B7" s="5" t="n">
        <v>500000</v>
      </c>
    </row>
    <row r="8">
      <c r="A8" s="4" t="inlineStr">
        <is>
          <t>Issue replacement shares of common stock to escrow agent</t>
        </is>
      </c>
      <c r="B8" s="5" t="n">
        <v>500000</v>
      </c>
    </row>
    <row r="9">
      <c r="A9" s="4" t="inlineStr">
        <is>
          <t>Resignation Agreement [Member] | Subsequent Event [Member]</t>
        </is>
      </c>
    </row>
    <row r="10">
      <c r="A10" s="3" t="inlineStr">
        <is>
          <t>Accrued Expenses (As Restated) (Textual)</t>
        </is>
      </c>
    </row>
    <row r="11">
      <c r="A11" s="4" t="inlineStr">
        <is>
          <t>Cash severance payment</t>
        </is>
      </c>
      <c r="C11" s="6" t="n">
        <v>200000</v>
      </c>
    </row>
    <row r="12">
      <c r="A12" s="4" t="inlineStr">
        <is>
          <t>Private Placement [Member]</t>
        </is>
      </c>
    </row>
    <row r="13">
      <c r="A13" s="3" t="inlineStr">
        <is>
          <t>Accrued Expenses (As Restated) (Textual)</t>
        </is>
      </c>
    </row>
    <row r="14">
      <c r="A14" s="4" t="inlineStr">
        <is>
          <t>A.G.P. Fees</t>
        </is>
      </c>
      <c r="D14" s="6" t="n">
        <v>15000000</v>
      </c>
    </row>
    <row r="15">
      <c r="A15" s="4" t="inlineStr">
        <is>
          <t>Face amount of securities, percentage</t>
        </is>
      </c>
      <c r="D15" s="4" t="inlineStr">
        <is>
          <t>8.00%</t>
        </is>
      </c>
    </row>
    <row r="16">
      <c r="A16" s="4" t="inlineStr">
        <is>
          <t>Aggregate number of shares of common stock, percentage</t>
        </is>
      </c>
      <c r="D16"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37" customWidth="1" min="2" max="2"/>
  </cols>
  <sheetData>
    <row r="1">
      <c r="A1" s="1" t="inlineStr">
        <is>
          <t>Accrued Issuable Equity (As Restated) (Details)</t>
        </is>
      </c>
      <c r="B1" s="2" t="inlineStr">
        <is>
          <t>6 Months Ended</t>
        </is>
      </c>
    </row>
    <row r="2">
      <c r="B2" s="2" t="inlineStr">
        <is>
          <t>Jun. 30, 2020USD ($)$ / sharesshares</t>
        </is>
      </c>
    </row>
    <row r="3">
      <c r="A3" s="3" t="inlineStr">
        <is>
          <t>Accrued Issuable Equity (As Restated) (Textual)</t>
        </is>
      </c>
    </row>
    <row r="4">
      <c r="A4" s="4" t="inlineStr">
        <is>
          <t>Warrants to purchase shares of common stock | shares</t>
        </is>
      </c>
      <c r="B4" s="5" t="n">
        <v>18413</v>
      </c>
    </row>
    <row r="5">
      <c r="A5" s="4" t="inlineStr">
        <is>
          <t>Exercise price</t>
        </is>
      </c>
      <c r="B5" s="8" t="n">
        <v>5.28</v>
      </c>
    </row>
    <row r="6">
      <c r="A6" s="4" t="inlineStr">
        <is>
          <t>Convertible note value | $</t>
        </is>
      </c>
      <c r="B6" s="6" t="n">
        <v>96011</v>
      </c>
    </row>
    <row r="7">
      <c r="A7" s="4" t="inlineStr">
        <is>
          <t>Restricted stock price</t>
        </is>
      </c>
      <c r="B7" s="8" t="n">
        <v>5.25</v>
      </c>
    </row>
    <row r="8">
      <c r="A8" s="4" t="inlineStr">
        <is>
          <t>Expected term</t>
        </is>
      </c>
      <c r="B8" s="4" t="inlineStr">
        <is>
          <t>4 years 6 months</t>
        </is>
      </c>
    </row>
    <row r="9">
      <c r="A9" s="4" t="inlineStr">
        <is>
          <t>Volatility rate</t>
        </is>
      </c>
      <c r="B9" s="4" t="inlineStr">
        <is>
          <t>255.00%</t>
        </is>
      </c>
    </row>
    <row r="10">
      <c r="A10" s="4" t="inlineStr">
        <is>
          <t>Dividends percentage</t>
        </is>
      </c>
      <c r="B10" s="4" t="inlineStr">
        <is>
          <t>0.00%</t>
        </is>
      </c>
    </row>
    <row r="11">
      <c r="A11" s="4" t="inlineStr">
        <is>
          <t>Risk-free rate</t>
        </is>
      </c>
      <c r="B11" s="4" t="inlineStr">
        <is>
          <t>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As Restated) (Details) - USD ($)</t>
        </is>
      </c>
      <c r="B1" s="2" t="inlineStr">
        <is>
          <t>Nov. 06, 2020</t>
        </is>
      </c>
      <c r="C1" s="2" t="inlineStr">
        <is>
          <t>Nov. 03, 2020</t>
        </is>
      </c>
      <c r="D1" s="2" t="inlineStr">
        <is>
          <t>Jun. 07, 2017</t>
        </is>
      </c>
      <c r="E1" s="2" t="inlineStr">
        <is>
          <t>Jun. 26, 2020</t>
        </is>
      </c>
      <c r="F1" s="2" t="inlineStr">
        <is>
          <t>Apr. 18, 2019</t>
        </is>
      </c>
      <c r="G1" s="2" t="inlineStr">
        <is>
          <t>Apr. 10, 2019</t>
        </is>
      </c>
      <c r="H1" s="2" t="inlineStr">
        <is>
          <t>Feb. 17, 2018</t>
        </is>
      </c>
      <c r="I1" s="2" t="inlineStr">
        <is>
          <t>Jun. 30, 2020</t>
        </is>
      </c>
      <c r="J1" s="2" t="inlineStr">
        <is>
          <t>Dec. 31, 2019</t>
        </is>
      </c>
      <c r="K1" s="2" t="inlineStr">
        <is>
          <t>Nov. 25, 2020</t>
        </is>
      </c>
      <c r="L1" s="2" t="inlineStr">
        <is>
          <t>Sep. 08, 2020</t>
        </is>
      </c>
      <c r="M1" s="2" t="inlineStr">
        <is>
          <t>Oct. 17, 2018</t>
        </is>
      </c>
      <c r="N1" s="2" t="inlineStr">
        <is>
          <t>Jun. 23, 2017</t>
        </is>
      </c>
    </row>
    <row r="2">
      <c r="A2" s="3" t="inlineStr">
        <is>
          <t>Commitments and Contingencies (As Restated) (Textual)</t>
        </is>
      </c>
    </row>
    <row r="3">
      <c r="A3" s="4" t="inlineStr">
        <is>
          <t>Underwriting commitments, description</t>
        </is>
      </c>
      <c r="I3" s="4" t="inlineStr">
        <is>
          <t>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t>
        </is>
      </c>
    </row>
    <row r="4">
      <c r="A4" s="4" t="inlineStr">
        <is>
          <t>Underwriting discount</t>
        </is>
      </c>
      <c r="I4" s="6" t="n">
        <v>2875000</v>
      </c>
    </row>
    <row r="5">
      <c r="A5" s="4" t="inlineStr">
        <is>
          <t>Deferred underwriting fees</t>
        </is>
      </c>
      <c r="I5" s="4" t="inlineStr">
        <is>
          <t xml:space="preserve"> </t>
        </is>
      </c>
      <c r="J5" s="6" t="n">
        <v>4025000</v>
      </c>
    </row>
    <row r="6">
      <c r="A6" s="4" t="inlineStr">
        <is>
          <t>Purchased an aggregate, shares</t>
        </is>
      </c>
      <c r="I6" s="5" t="n">
        <v>125000</v>
      </c>
    </row>
    <row r="7">
      <c r="A7" s="4" t="inlineStr">
        <is>
          <t>Purchased an aggregate, per unit</t>
        </is>
      </c>
      <c r="D7" s="7" t="n">
        <v>0.0225</v>
      </c>
      <c r="I7" s="6" t="n">
        <v>10</v>
      </c>
      <c r="N7" s="8" t="n">
        <v>10.1</v>
      </c>
    </row>
    <row r="8">
      <c r="A8" s="4" t="inlineStr">
        <is>
          <t>Pecuniary interest, shares</t>
        </is>
      </c>
      <c r="I8" s="5" t="n">
        <v>230000</v>
      </c>
    </row>
    <row r="9">
      <c r="A9" s="4" t="inlineStr">
        <is>
          <t>Business combination operating expenses</t>
        </is>
      </c>
      <c r="J9" s="5" t="n">
        <v>1049825</v>
      </c>
    </row>
    <row r="10">
      <c r="A10" s="4" t="inlineStr">
        <is>
          <t>Business combination description</t>
        </is>
      </c>
      <c r="I10" s="4" t="inlineStr">
        <is>
          <t>Subject to the terms and conditions of the Business Combination Agreement, at the Closing, the Company will acquire 100% of the outstanding equity and equity equivalents of 180 (including options, warrants or other securities that have the right to acquire or convert into equity securities of the Company) in exchange for 17,500,000 shares of KBL Common Stock (the “Transaction Shares”), subject to adjustment. The total consideration will be reduced by the amount of any liabilities of 180 in excess of $5 million at the Closing.</t>
        </is>
      </c>
    </row>
    <row r="11">
      <c r="A11" s="4" t="inlineStr">
        <is>
          <t>Additional loans</t>
        </is>
      </c>
      <c r="I11" s="6" t="n">
        <v>1379815</v>
      </c>
      <c r="J11" s="5" t="n">
        <v>1699825</v>
      </c>
    </row>
    <row r="12">
      <c r="A12" s="4" t="inlineStr">
        <is>
          <t>Deferred fee</t>
        </is>
      </c>
      <c r="I12" s="5" t="n">
        <v>4025000</v>
      </c>
    </row>
    <row r="13">
      <c r="A13" s="4" t="inlineStr">
        <is>
          <t>Repaid loan</t>
        </is>
      </c>
      <c r="I13" s="6" t="n">
        <v>330000</v>
      </c>
    </row>
    <row r="14">
      <c r="A14" s="4" t="inlineStr">
        <is>
          <t>Mintz legal fees, description</t>
        </is>
      </c>
      <c r="F14" s="4" t="inlineStr">
        <is>
          <t>Pursuant to this engagement, Mintz obtained an advance of $200,000 and agreed to charge the Company for their services on a time and disbursement basis. Besides the advance that was paid to Mintz, the remaining unbilled amounts were not due and payable unless, and until, a business combination occurred, upon which Mintz will be due a 30% premium in addition to its unpaid fees. Upon the closing of a business combination, the Company will be invoiced by Mintz for $1,472,070, which includes the premium.</t>
        </is>
      </c>
    </row>
    <row r="15">
      <c r="A15" s="4" t="inlineStr">
        <is>
          <t>Fee payable, percentage</t>
        </is>
      </c>
      <c r="M15" s="4" t="inlineStr">
        <is>
          <t>1.00%</t>
        </is>
      </c>
    </row>
    <row r="16">
      <c r="A16" s="4" t="inlineStr">
        <is>
          <t>Business combination, transaction</t>
        </is>
      </c>
      <c r="M16" s="6" t="n">
        <v>5000000</v>
      </c>
    </row>
    <row r="17">
      <c r="A17" s="4" t="inlineStr">
        <is>
          <t>Business combination, description</t>
        </is>
      </c>
      <c r="H17" s="4" t="inlineStr">
        <is>
          <t>The Company agreed to pay Cantor based on the following terms, but not to exceed $4,000,000:● if the acquiree in the transaction is not a KBL relationship, the Company agreed to pay Cantor 1.10% of the aggregate consideration involved in the transaction, subject a minimum fee of $2,000,000;● if the acquiree in the transaction is a KBL relationship, the Company agreed to pay Cantor 0.825% of the aggregate consideration involved in the transaction, subject a minimum fee of $1,500,000;● if another entity is providing merger and acquisition services and the acquiree in the transaction is not a KBL relationship, the Company agreed to pay Cantor 1.10% of the aggregate consideration involved in the transaction, minus the fee owed to the other entity, subject a minimum fee of $1,500,000; and● if another entity is providing merger and acquisition services and the acquiree in the transaction is a KBL relationship, the Company agreed to pay Cantor 0.825% of the aggregate consideration involved in the transaction, minus the fee owed to the other entity, subject a minimum fee of $1,500,000.</t>
        </is>
      </c>
    </row>
    <row r="18">
      <c r="A18" s="4" t="inlineStr">
        <is>
          <t>Resignation agreement, description</t>
        </is>
      </c>
      <c r="I18" s="4" t="inlineStr">
        <is>
          <t>Pursuant to the Resignation Agreement discussed in Note 8, the Company committed to issue 25,568 shares of common stock to 180 in exchange for $135,000 of cash, which has not closed as of June 30, 2020.</t>
        </is>
      </c>
    </row>
    <row r="19">
      <c r="A19" s="4" t="inlineStr">
        <is>
          <t>Subsequent Event [Member]</t>
        </is>
      </c>
    </row>
    <row r="20">
      <c r="A20" s="3" t="inlineStr">
        <is>
          <t>Commitments and Contingencies (As Restated) (Textual)</t>
        </is>
      </c>
    </row>
    <row r="21">
      <c r="A21" s="4" t="inlineStr">
        <is>
          <t>Conversion price</t>
        </is>
      </c>
      <c r="K21" s="6" t="n">
        <v>2</v>
      </c>
      <c r="L21" s="6" t="n">
        <v>2</v>
      </c>
    </row>
    <row r="22">
      <c r="A22" s="4" t="inlineStr">
        <is>
          <t>Restricted common stock, shares</t>
        </is>
      </c>
      <c r="B22" s="5" t="n">
        <v>150000</v>
      </c>
      <c r="C22" s="5" t="n">
        <v>100000</v>
      </c>
    </row>
    <row r="23">
      <c r="A23" s="4" t="inlineStr">
        <is>
          <t>Series A Convertible Preferred Stock[Member]</t>
        </is>
      </c>
    </row>
    <row r="24">
      <c r="A24" s="3" t="inlineStr">
        <is>
          <t>Commitments and Contingencies (As Restated) (Textual)</t>
        </is>
      </c>
    </row>
    <row r="25">
      <c r="A25" s="4" t="inlineStr">
        <is>
          <t>Preferred Stock, shares authorized</t>
        </is>
      </c>
      <c r="E25" s="5" t="n">
        <v>1000000</v>
      </c>
    </row>
    <row r="26">
      <c r="A26" s="4" t="inlineStr">
        <is>
          <t>Aggregate purchase price</t>
        </is>
      </c>
      <c r="E26" s="6" t="n">
        <v>3000000</v>
      </c>
    </row>
    <row r="27">
      <c r="A27" s="4" t="inlineStr">
        <is>
          <t>Conversion price</t>
        </is>
      </c>
      <c r="E27" s="8" t="n">
        <v>5.28</v>
      </c>
    </row>
    <row r="28">
      <c r="A28" s="4" t="inlineStr">
        <is>
          <t>Underwriters [Member]</t>
        </is>
      </c>
    </row>
    <row r="29">
      <c r="A29" s="3" t="inlineStr">
        <is>
          <t>Commitments and Contingencies (As Restated) (Textual)</t>
        </is>
      </c>
    </row>
    <row r="30">
      <c r="A30" s="4" t="inlineStr">
        <is>
          <t>Deferred fee</t>
        </is>
      </c>
      <c r="I30" s="6" t="n">
        <v>4025000</v>
      </c>
    </row>
    <row r="31">
      <c r="A31" s="4" t="inlineStr">
        <is>
          <t>IPO [Member]</t>
        </is>
      </c>
    </row>
    <row r="32">
      <c r="A32" s="3" t="inlineStr">
        <is>
          <t>Commitments and Contingencies (As Restated) (Textual)</t>
        </is>
      </c>
    </row>
    <row r="33">
      <c r="A33" s="4" t="inlineStr">
        <is>
          <t>Purchased an aggregate, shares</t>
        </is>
      </c>
      <c r="D33" s="5" t="n">
        <v>1500000</v>
      </c>
    </row>
    <row r="34">
      <c r="A34" s="4" t="inlineStr">
        <is>
          <t>Purchased an aggregate, per unit</t>
        </is>
      </c>
      <c r="D34" s="6" t="n">
        <v>10</v>
      </c>
      <c r="N34" s="6" t="n">
        <v>10</v>
      </c>
    </row>
    <row r="35">
      <c r="A35" s="4" t="inlineStr">
        <is>
          <t>Founder Shares [Member] | IPO [Member]</t>
        </is>
      </c>
    </row>
    <row r="36">
      <c r="A36" s="3" t="inlineStr">
        <is>
          <t>Commitments and Contingencies (As Restated) (Textual)</t>
        </is>
      </c>
    </row>
    <row r="37">
      <c r="A37" s="4" t="inlineStr">
        <is>
          <t>Description of sponsor deposited in escrow</t>
        </is>
      </c>
      <c r="I37" s="4" t="inlineStr">
        <is>
          <t>In connection with the Business Combination Agreement, the Sponsor deposited in escrow with a third-party escrow agent 1,406,250 of its Founder Shares that it acquired prior to the Company’s Initial Public Offering (the “Escrowed Shares”). Contingent upon fulfillment of Tyche’s obligations under the Tyche Backstop agreement, the Escrowed Shares are to be transferred to Tyche, less any portion used for financing for the Transaction, upon the earlier of (i) the closing of the Transaction or (ii) a Liquidation; provided, that if the Company consummates its initial Business Combination with a third party other than 180 or its affiliates, upon the consummation of such Business Combination, in addition to paying the loans described above, the Sponsor will transfer to Tyche a number of Escrowed Shares equal in value to three times the amount of the loans, with each Escrowed Share valued at the price paid to each public stockholder that redeems its shares in connection with such initial Business Combination.</t>
        </is>
      </c>
    </row>
    <row r="38">
      <c r="A38" s="4" t="inlineStr">
        <is>
          <t>Business Combination [Member]</t>
        </is>
      </c>
    </row>
    <row r="39">
      <c r="A39" s="3" t="inlineStr">
        <is>
          <t>Commitments and Contingencies (As Restated) (Textual)</t>
        </is>
      </c>
    </row>
    <row r="40">
      <c r="A40" s="4" t="inlineStr">
        <is>
          <t>Related party transaction, description</t>
        </is>
      </c>
      <c r="G40" s="4" t="inlineStr">
        <is>
          <t>The loans are interest-free and can be pre-paid at any time without penalty, but are required to be paid back (subject to a customary waiver against the Company's Trust Account) upon the earlier of (i) the closing of the Transaction, (ii) the consummation by the Company of a transaction with a third party constituting the Company's initial Business Combination, or (iii) the liquidation of the Company if it does not consummate an initial Business Combination prior to its deadline to do so (a "Liquidation"). Promptly after signing the Term Sheet, the Company received the loan of $400,000 to fund the Operating Expenses.</t>
        </is>
      </c>
    </row>
    <row r="41">
      <c r="A41" s="4" t="inlineStr">
        <is>
          <t>Business combination operating expenses</t>
        </is>
      </c>
      <c r="G41" s="6" t="n">
        <v>400000</v>
      </c>
      <c r="J41" s="6" t="n">
        <v>840482</v>
      </c>
    </row>
    <row r="42">
      <c r="A42" s="4" t="inlineStr">
        <is>
          <t>Business combination extension expenses</t>
        </is>
      </c>
      <c r="G42" s="6" t="n">
        <v>300000</v>
      </c>
    </row>
    <row r="43">
      <c r="A43" s="4" t="inlineStr">
        <is>
          <t>Sponsor [Member] | Promissory Note [Member]</t>
        </is>
      </c>
    </row>
    <row r="44">
      <c r="A44" s="3" t="inlineStr">
        <is>
          <t>Commitments and Contingencies (As Restated) (Textual)</t>
        </is>
      </c>
    </row>
    <row r="45">
      <c r="A45" s="4" t="inlineStr">
        <is>
          <t>Related party transaction, description</t>
        </is>
      </c>
      <c r="G45" s="4" t="inlineStr">
        <is>
          <t>In connection with the Term Sheet, 180 paid, on the Company’s behalf, $650,000 to the Sponsor to purchase $650,000 of the obligations owed to the Sponsor under the March Promissory Note (the “Tyche Note”), but Tyche waived any rights under the assigned portion of the March Promissory Note to convert the obligations under the assigned portion of the March Promissory Note into units of the post-Business Combination entity. Pursuant to the Term Sheet, Tyche also agreed to provide equity financing for the Transaction to ensure that the Company has sufficient cash at the closing of the Transaction to meet its $5,000,001 net tangible assets test. In December 2019, the $650,000 Tyche Note was transferred to 18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s>
  <sheetData>
    <row r="1">
      <c r="A1" s="1" t="inlineStr">
        <is>
          <t>Stockholders’ Equity (As Restated)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Stockholders' Equity (Textual)</t>
        </is>
      </c>
    </row>
    <row r="4">
      <c r="A4" s="4" t="inlineStr">
        <is>
          <t>Preferred stock, shares authorized</t>
        </is>
      </c>
      <c r="B4" s="5" t="n">
        <v>1000000</v>
      </c>
      <c r="C4" s="5" t="n">
        <v>1000000</v>
      </c>
      <c r="D4" s="5" t="n">
        <v>1000000</v>
      </c>
    </row>
    <row r="5">
      <c r="A5" s="4" t="inlineStr">
        <is>
          <t>Preferred stock, par value</t>
        </is>
      </c>
      <c r="B5" s="7" t="n">
        <v>0.0001</v>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shares authorized</t>
        </is>
      </c>
      <c r="B8" s="5" t="n">
        <v>35000000</v>
      </c>
      <c r="C8" s="5" t="n">
        <v>35000000</v>
      </c>
      <c r="D8" s="5" t="n">
        <v>35000000</v>
      </c>
    </row>
    <row r="9">
      <c r="A9" s="4" t="inlineStr">
        <is>
          <t>Common stock, par value</t>
        </is>
      </c>
      <c r="B9" s="7" t="n">
        <v>0.0001</v>
      </c>
      <c r="C9" s="7" t="n">
        <v>0.0001</v>
      </c>
      <c r="D9" s="7" t="n">
        <v>0.0001</v>
      </c>
    </row>
    <row r="10">
      <c r="A10" s="4" t="inlineStr">
        <is>
          <t>Common stock, shares issued</t>
        </is>
      </c>
      <c r="B10" s="5" t="n">
        <v>5139222</v>
      </c>
      <c r="C10" s="5" t="n">
        <v>5139222</v>
      </c>
      <c r="D10" s="5" t="n">
        <v>4458149</v>
      </c>
    </row>
    <row r="11">
      <c r="A11" s="4" t="inlineStr">
        <is>
          <t>Common stock, shares outstanding</t>
        </is>
      </c>
      <c r="B11" s="5" t="n">
        <v>5139222</v>
      </c>
      <c r="C11" s="5" t="n">
        <v>5139222</v>
      </c>
      <c r="D11" s="5" t="n">
        <v>4458149</v>
      </c>
    </row>
    <row r="12">
      <c r="A12" s="4" t="inlineStr">
        <is>
          <t>Description of common stock voting rights</t>
        </is>
      </c>
      <c r="C12" s="4" t="inlineStr">
        <is>
          <t>Holders of the Company’s shares of the Company’s common stock are entitled to one vote for each share.</t>
        </is>
      </c>
    </row>
    <row r="13">
      <c r="A13" s="4" t="inlineStr">
        <is>
          <t>Common stock subject to possible redemption, shares</t>
        </is>
      </c>
      <c r="B13" s="5" t="n">
        <v>334880</v>
      </c>
      <c r="C13" s="5" t="n">
        <v>334880</v>
      </c>
      <c r="D13" s="5" t="n">
        <v>33618</v>
      </c>
    </row>
    <row r="14">
      <c r="A14" s="4" t="inlineStr">
        <is>
          <t>Restricted stock price</t>
        </is>
      </c>
      <c r="B14" s="8" t="n">
        <v>5.25</v>
      </c>
      <c r="C14" s="8" t="n">
        <v>5.25</v>
      </c>
    </row>
    <row r="15">
      <c r="A15" s="4" t="inlineStr">
        <is>
          <t>Escrow account are fully vested, shares</t>
        </is>
      </c>
      <c r="B15" s="5" t="n">
        <v>500000</v>
      </c>
      <c r="C15" s="5" t="n">
        <v>500000</v>
      </c>
    </row>
    <row r="16">
      <c r="A16" s="4" t="inlineStr">
        <is>
          <t>Shares vested</t>
        </is>
      </c>
      <c r="C16" s="5" t="n">
        <v>500000</v>
      </c>
    </row>
    <row r="17">
      <c r="A17" s="4" t="inlineStr">
        <is>
          <t>Stock based compensation grant date value</t>
        </is>
      </c>
      <c r="C17" s="6" t="n">
        <v>2625000</v>
      </c>
    </row>
    <row r="18">
      <c r="A18" s="4" t="inlineStr">
        <is>
          <t>Transaction costs</t>
        </is>
      </c>
      <c r="B18" s="6" t="n">
        <v>2625000</v>
      </c>
      <c r="C18" s="6" t="n">
        <v>26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General and administrative expenses</t>
        </is>
      </c>
      <c r="B4" s="6" t="n">
        <v>3513039</v>
      </c>
      <c r="C4" s="6" t="n">
        <v>296377</v>
      </c>
      <c r="D4" s="6" t="n">
        <v>3760631</v>
      </c>
      <c r="E4" s="6" t="n">
        <v>561281</v>
      </c>
    </row>
    <row r="5">
      <c r="A5" s="4" t="inlineStr">
        <is>
          <t>Loss from operations</t>
        </is>
      </c>
      <c r="B5" s="5" t="n">
        <v>3513039</v>
      </c>
      <c r="C5" s="5" t="n">
        <v>296377</v>
      </c>
      <c r="D5" s="5" t="n">
        <v>3760631</v>
      </c>
      <c r="E5" s="5" t="n">
        <v>561281</v>
      </c>
    </row>
    <row r="6">
      <c r="A6" s="3" t="inlineStr">
        <is>
          <t>Other (expense) income:</t>
        </is>
      </c>
    </row>
    <row r="7">
      <c r="A7" s="4" t="inlineStr">
        <is>
          <t>Interest expense</t>
        </is>
      </c>
      <c r="B7" s="5" t="n">
        <v>-270257</v>
      </c>
      <c r="C7" s="4" t="inlineStr">
        <is>
          <t xml:space="preserve"> </t>
        </is>
      </c>
      <c r="D7" s="5" t="n">
        <v>-270257</v>
      </c>
      <c r="E7" s="4" t="inlineStr">
        <is>
          <t xml:space="preserve"> </t>
        </is>
      </c>
    </row>
    <row r="8">
      <c r="A8" s="4" t="inlineStr">
        <is>
          <t>Loss on issuance of convertible promissory note</t>
        </is>
      </c>
      <c r="B8" s="5" t="n">
        <v>-1657522</v>
      </c>
      <c r="C8" s="4" t="inlineStr">
        <is>
          <t xml:space="preserve"> </t>
        </is>
      </c>
      <c r="D8" s="5" t="n">
        <v>-1657522</v>
      </c>
      <c r="E8" s="4" t="inlineStr">
        <is>
          <t xml:space="preserve"> </t>
        </is>
      </c>
    </row>
    <row r="9">
      <c r="A9" s="4" t="inlineStr">
        <is>
          <t>Interest income</t>
        </is>
      </c>
      <c r="B9" s="5" t="n">
        <v>2950</v>
      </c>
      <c r="C9" s="5" t="n">
        <v>355970</v>
      </c>
      <c r="D9" s="5" t="n">
        <v>38438</v>
      </c>
      <c r="E9" s="5" t="n">
        <v>948284</v>
      </c>
    </row>
    <row r="10">
      <c r="A10" s="4" t="inlineStr">
        <is>
          <t>Other (expense) income, net</t>
        </is>
      </c>
      <c r="B10" s="5" t="n">
        <v>-1924829</v>
      </c>
      <c r="C10" s="5" t="n">
        <v>355970</v>
      </c>
      <c r="D10" s="5" t="n">
        <v>-1889341</v>
      </c>
      <c r="E10" s="5" t="n">
        <v>948284</v>
      </c>
    </row>
    <row r="11">
      <c r="A11" s="4" t="inlineStr">
        <is>
          <t>(Loss) income before income taxes</t>
        </is>
      </c>
      <c r="B11" s="5" t="n">
        <v>-5437868</v>
      </c>
      <c r="C11" s="5" t="n">
        <v>59593</v>
      </c>
      <c r="D11" s="5" t="n">
        <v>-5649972</v>
      </c>
      <c r="E11" s="5" t="n">
        <v>387003</v>
      </c>
    </row>
    <row r="12">
      <c r="A12" s="4" t="inlineStr">
        <is>
          <t>Benefit (provision) from income taxes</t>
        </is>
      </c>
      <c r="B12" s="5" t="n">
        <v>1480</v>
      </c>
      <c r="C12" s="5" t="n">
        <v>-70423</v>
      </c>
      <c r="D12" s="5" t="n">
        <v>-3827</v>
      </c>
      <c r="E12" s="5" t="n">
        <v>-166238</v>
      </c>
    </row>
    <row r="13">
      <c r="A13" s="4" t="inlineStr">
        <is>
          <t>Net (loss) income</t>
        </is>
      </c>
      <c r="B13" s="6" t="n">
        <v>-5436388</v>
      </c>
      <c r="C13" s="6" t="n">
        <v>-10830</v>
      </c>
      <c r="D13" s="6" t="n">
        <v>-5653799</v>
      </c>
      <c r="E13" s="6" t="n">
        <v>220765</v>
      </c>
    </row>
    <row r="14">
      <c r="A14" s="3" t="inlineStr">
        <is>
          <t>Weighted average shares outstanding</t>
        </is>
      </c>
    </row>
    <row r="15">
      <c r="A15" s="4" t="inlineStr">
        <is>
          <t>Basic</t>
        </is>
      </c>
      <c r="B15" s="5" t="n">
        <v>4479278</v>
      </c>
      <c r="C15" s="5" t="n">
        <v>4227492</v>
      </c>
      <c r="D15" s="5" t="n">
        <v>4468714</v>
      </c>
      <c r="E15" s="5" t="n">
        <v>4164169</v>
      </c>
    </row>
    <row r="16">
      <c r="A16" s="4" t="inlineStr">
        <is>
          <t>Diluted</t>
        </is>
      </c>
      <c r="B16" s="5" t="n">
        <v>4479278</v>
      </c>
      <c r="C16" s="5" t="n">
        <v>4227492</v>
      </c>
      <c r="D16" s="5" t="n">
        <v>4468714</v>
      </c>
      <c r="E16" s="5" t="n">
        <v>11169370</v>
      </c>
    </row>
    <row r="17">
      <c r="A17" s="3" t="inlineStr">
        <is>
          <t>Net (loss) income per common share</t>
        </is>
      </c>
    </row>
    <row r="18">
      <c r="A18" s="4" t="inlineStr">
        <is>
          <t>Basic</t>
        </is>
      </c>
      <c r="B18" s="8" t="n">
        <v>-1.21</v>
      </c>
      <c r="C18" s="4" t="inlineStr">
        <is>
          <t xml:space="preserve"> </t>
        </is>
      </c>
      <c r="D18" s="8" t="n">
        <v>-1.27</v>
      </c>
      <c r="E18" s="8" t="n">
        <v>0.05</v>
      </c>
    </row>
    <row r="19">
      <c r="A19" s="4" t="inlineStr">
        <is>
          <t>Diluted</t>
        </is>
      </c>
      <c r="B19" s="8" t="n">
        <v>-1.21</v>
      </c>
      <c r="C19" s="4" t="inlineStr">
        <is>
          <t xml:space="preserve"> </t>
        </is>
      </c>
      <c r="D19" s="8" t="n">
        <v>-1.27</v>
      </c>
      <c r="E19"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s (Details) - USD ($)</t>
        </is>
      </c>
      <c r="B1" s="2" t="inlineStr">
        <is>
          <t>Jun. 30, 2020</t>
        </is>
      </c>
      <c r="C1" s="2" t="inlineStr">
        <is>
          <t>Dec. 31, 2019</t>
        </is>
      </c>
    </row>
    <row r="2">
      <c r="A2" s="3" t="inlineStr">
        <is>
          <t>Assets</t>
        </is>
      </c>
    </row>
    <row r="3">
      <c r="A3" s="4" t="inlineStr">
        <is>
          <t>Marketable securities held in Trust Account - U.S. Treasury Securities Money Market Fund</t>
        </is>
      </c>
      <c r="B3" s="6" t="n">
        <v>11276350</v>
      </c>
      <c r="C3" s="6" t="n">
        <v>11877654</v>
      </c>
    </row>
    <row r="4">
      <c r="A4" s="4" t="inlineStr">
        <is>
          <t>Accrued Issuable Equity (A.G.P. warrants)</t>
        </is>
      </c>
      <c r="B4" s="5" t="n">
        <v>96011</v>
      </c>
      <c r="C4" s="4" t="inlineStr">
        <is>
          <t xml:space="preserve"> </t>
        </is>
      </c>
    </row>
    <row r="5">
      <c r="A5" s="4" t="inlineStr">
        <is>
          <t>Derivative Liability</t>
        </is>
      </c>
      <c r="B5" s="6" t="n">
        <v>214188</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Trust Account and Fair Value Measurements (Details 1)</t>
        </is>
      </c>
      <c r="B1" s="2" t="inlineStr">
        <is>
          <t>6 Months Ended</t>
        </is>
      </c>
    </row>
    <row r="2">
      <c r="B2" s="2" t="inlineStr">
        <is>
          <t>Jun. 30, 2020USD ($)</t>
        </is>
      </c>
    </row>
    <row r="3">
      <c r="A3" s="3" t="inlineStr">
        <is>
          <t>Fair Value Disclosures [Abstract]</t>
        </is>
      </c>
    </row>
    <row r="4">
      <c r="A4" s="4" t="inlineStr">
        <is>
          <t>Balance - January 1, 2020</t>
        </is>
      </c>
      <c r="B4" s="4" t="inlineStr">
        <is>
          <t xml:space="preserve"> </t>
        </is>
      </c>
    </row>
    <row r="5">
      <c r="A5" s="4" t="inlineStr">
        <is>
          <t>Initial classification of derivative liability</t>
        </is>
      </c>
      <c r="B5" s="5" t="n">
        <v>214188</v>
      </c>
    </row>
    <row r="6">
      <c r="A6" s="4" t="inlineStr">
        <is>
          <t>Initial classification of accrued issuable equity (A.G.P. warrants)</t>
        </is>
      </c>
      <c r="B6" s="5" t="n">
        <v>96011</v>
      </c>
    </row>
    <row r="7">
      <c r="A7" s="4" t="inlineStr">
        <is>
          <t>Balance - June 30, 2020</t>
        </is>
      </c>
      <c r="B7" s="6" t="n">
        <v>3101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ust Account and Fair Value Measurements (Details Textual)</t>
        </is>
      </c>
      <c r="B1" s="2" t="inlineStr">
        <is>
          <t>6 Months Ended</t>
        </is>
      </c>
    </row>
    <row r="2">
      <c r="B2" s="2" t="inlineStr">
        <is>
          <t>Jun. 30, 2020</t>
        </is>
      </c>
    </row>
    <row r="3">
      <c r="A3" s="3" t="inlineStr">
        <is>
          <t>Trust Account and Fair Value Measurements (Textual)</t>
        </is>
      </c>
    </row>
    <row r="4">
      <c r="A4" s="4" t="inlineStr">
        <is>
          <t>Business combination, description</t>
        </is>
      </c>
      <c r="B4" s="4" t="inlineStr">
        <is>
          <t>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rison of Restated Financial Statements to Financial Statements As Previously Reported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t>
        </is>
      </c>
      <c r="B3" s="6" t="n">
        <v>257601</v>
      </c>
      <c r="D3" s="6" t="n">
        <v>546636</v>
      </c>
    </row>
    <row r="4">
      <c r="A4" s="4" t="inlineStr">
        <is>
          <t>Restricted cash</t>
        </is>
      </c>
      <c r="B4" s="5" t="n">
        <v>787865</v>
      </c>
      <c r="D4" s="4" t="inlineStr">
        <is>
          <t xml:space="preserve"> </t>
        </is>
      </c>
    </row>
    <row r="5">
      <c r="A5" s="4" t="inlineStr">
        <is>
          <t>Prepaid income taxes</t>
        </is>
      </c>
      <c r="B5" s="5" t="n">
        <v>21806</v>
      </c>
      <c r="D5" s="5" t="n">
        <v>25633</v>
      </c>
    </row>
    <row r="6">
      <c r="A6" s="4" t="inlineStr">
        <is>
          <t>Prepaid expenses</t>
        </is>
      </c>
      <c r="B6" s="5" t="n">
        <v>118645</v>
      </c>
      <c r="D6" s="5" t="n">
        <v>51790</v>
      </c>
    </row>
    <row r="7">
      <c r="A7" s="4" t="inlineStr">
        <is>
          <t>Total current assets</t>
        </is>
      </c>
      <c r="B7" s="5" t="n">
        <v>1185917</v>
      </c>
      <c r="D7" s="5" t="n">
        <v>624059</v>
      </c>
    </row>
    <row r="8">
      <c r="A8" s="4" t="inlineStr">
        <is>
          <t>Other assets</t>
        </is>
      </c>
      <c r="B8" s="5" t="n">
        <v>163797</v>
      </c>
      <c r="D8" s="4" t="inlineStr">
        <is>
          <t xml:space="preserve"> </t>
        </is>
      </c>
    </row>
    <row r="9">
      <c r="A9" s="4" t="inlineStr">
        <is>
          <t>Marketable securities held in Trust Account</t>
        </is>
      </c>
      <c r="B9" s="5" t="n">
        <v>11276350</v>
      </c>
      <c r="D9" s="5" t="n">
        <v>11877654</v>
      </c>
    </row>
    <row r="10">
      <c r="A10" s="4" t="inlineStr">
        <is>
          <t>Total Assets</t>
        </is>
      </c>
      <c r="B10" s="5" t="n">
        <v>12626064</v>
      </c>
      <c r="D10" s="5" t="n">
        <v>12501713</v>
      </c>
    </row>
    <row r="11">
      <c r="A11" s="3" t="inlineStr">
        <is>
          <t>Current liabilities</t>
        </is>
      </c>
    </row>
    <row r="12">
      <c r="A12" s="4" t="inlineStr">
        <is>
          <t>Accounts payable and accrued expenses</t>
        </is>
      </c>
      <c r="B12" s="5" t="n">
        <v>995052</v>
      </c>
      <c r="D12" s="5" t="n">
        <v>268423</v>
      </c>
    </row>
    <row r="13">
      <c r="A13" s="4" t="inlineStr">
        <is>
          <t>Accrued issuable equity</t>
        </is>
      </c>
      <c r="B13" s="5" t="n">
        <v>96011</v>
      </c>
      <c r="D13" s="4" t="inlineStr">
        <is>
          <t xml:space="preserve"> </t>
        </is>
      </c>
    </row>
    <row r="14">
      <c r="A14" s="4" t="inlineStr">
        <is>
          <t>March promissory note - related party</t>
        </is>
      </c>
      <c r="B14" s="5" t="n">
        <v>337301</v>
      </c>
      <c r="D14" s="5" t="n">
        <v>366346</v>
      </c>
    </row>
    <row r="15">
      <c r="A15" s="4" t="inlineStr">
        <is>
          <t>Due to related party</t>
        </is>
      </c>
      <c r="B15" s="5" t="n">
        <v>795003</v>
      </c>
      <c r="D15" s="5" t="n">
        <v>795003</v>
      </c>
    </row>
    <row r="16">
      <c r="A16" s="4" t="inlineStr">
        <is>
          <t>Advances due - 180</t>
        </is>
      </c>
      <c r="B16" s="5" t="n">
        <v>1379815</v>
      </c>
      <c r="D16" s="5" t="n">
        <v>1699825</v>
      </c>
    </row>
    <row r="17">
      <c r="A17" s="4" t="inlineStr">
        <is>
          <t>Convertible promissory notes, net of debt discount</t>
        </is>
      </c>
      <c r="B17" s="5" t="n">
        <v>324264</v>
      </c>
      <c r="D17" s="4" t="inlineStr">
        <is>
          <t xml:space="preserve"> </t>
        </is>
      </c>
    </row>
    <row r="18">
      <c r="A18" s="4" t="inlineStr">
        <is>
          <t>Derivative liability</t>
        </is>
      </c>
      <c r="B18" s="5" t="n">
        <v>214188</v>
      </c>
      <c r="D18" s="4" t="inlineStr">
        <is>
          <t xml:space="preserve"> </t>
        </is>
      </c>
    </row>
    <row r="19">
      <c r="A19" s="4" t="inlineStr">
        <is>
          <t>Total Liabilities</t>
        </is>
      </c>
      <c r="B19" s="5" t="n">
        <v>4141634</v>
      </c>
      <c r="D19" s="5" t="n">
        <v>7154597</v>
      </c>
    </row>
    <row r="20">
      <c r="A20" s="4" t="inlineStr">
        <is>
          <t>Commitments and contingencies</t>
        </is>
      </c>
      <c r="B20" s="4" t="inlineStr">
        <is>
          <t xml:space="preserve"> </t>
        </is>
      </c>
      <c r="D20" s="4" t="inlineStr">
        <is>
          <t xml:space="preserve"> </t>
        </is>
      </c>
    </row>
    <row r="21">
      <c r="A21" s="4" t="inlineStr">
        <is>
          <t>Common stock subject to possible redemption, $0.0001 par value; 334,880 and 33,618 shares as of June 30, 2020 and December 31, 2019, respectively (at approximately $10.41 and $10.33 per share)</t>
        </is>
      </c>
      <c r="B21" s="5" t="n">
        <v>3484422</v>
      </c>
      <c r="D21" s="5" t="n">
        <v>347106</v>
      </c>
    </row>
    <row r="22">
      <c r="A22" s="3" t="inlineStr">
        <is>
          <t>Stockholders' Equity:</t>
        </is>
      </c>
    </row>
    <row r="23">
      <c r="A23" s="4" t="inlineStr">
        <is>
          <t>Preferred stock</t>
        </is>
      </c>
      <c r="B23" s="4" t="inlineStr">
        <is>
          <t xml:space="preserve"> </t>
        </is>
      </c>
      <c r="D23" s="4" t="inlineStr">
        <is>
          <t xml:space="preserve"> </t>
        </is>
      </c>
    </row>
    <row r="24">
      <c r="A24" s="4" t="inlineStr">
        <is>
          <t>Common stock</t>
        </is>
      </c>
      <c r="B24" s="5" t="n">
        <v>514</v>
      </c>
      <c r="D24" s="5" t="n">
        <v>446</v>
      </c>
    </row>
    <row r="25">
      <c r="A25" s="4" t="inlineStr">
        <is>
          <t>Additional paid-in capital</t>
        </is>
      </c>
      <c r="B25" s="5" t="n">
        <v>9583392</v>
      </c>
      <c r="D25" s="5" t="n">
        <v>3929663</v>
      </c>
    </row>
    <row r="26">
      <c r="A26" s="4" t="inlineStr">
        <is>
          <t>(Accumulated deficit)/Retained earnings</t>
        </is>
      </c>
      <c r="B26" s="5" t="n">
        <v>-4583898</v>
      </c>
      <c r="D26" s="5" t="n">
        <v>1069901</v>
      </c>
    </row>
    <row r="27">
      <c r="A27" s="4" t="inlineStr">
        <is>
          <t>Total Stockholders' Equity</t>
        </is>
      </c>
      <c r="B27" s="5" t="n">
        <v>5000008</v>
      </c>
      <c r="C27" s="6" t="n">
        <v>5000007</v>
      </c>
      <c r="D27" s="5" t="n">
        <v>5000010</v>
      </c>
      <c r="E27" s="6" t="n">
        <v>5000007</v>
      </c>
      <c r="F27" s="6" t="n">
        <v>5000004</v>
      </c>
      <c r="G27" s="6" t="n">
        <v>5000006</v>
      </c>
    </row>
    <row r="28">
      <c r="A28" s="4" t="inlineStr">
        <is>
          <t>Total liabilities and Stockholders' Equity</t>
        </is>
      </c>
      <c r="B28" s="5" t="n">
        <v>12626064</v>
      </c>
      <c r="D28" s="6" t="n">
        <v>12501713</v>
      </c>
    </row>
    <row r="29">
      <c r="A29" s="4" t="inlineStr">
        <is>
          <t>As Originally Reported [Member]</t>
        </is>
      </c>
    </row>
    <row r="30">
      <c r="A30" s="3" t="inlineStr">
        <is>
          <t>Current Assets</t>
        </is>
      </c>
    </row>
    <row r="31">
      <c r="A31" s="4" t="inlineStr">
        <is>
          <t>Cash</t>
        </is>
      </c>
      <c r="B31" s="5" t="n">
        <v>257601</v>
      </c>
    </row>
    <row r="32">
      <c r="A32" s="4" t="inlineStr">
        <is>
          <t>Restricted cash</t>
        </is>
      </c>
      <c r="B32" s="5" t="n">
        <v>787865</v>
      </c>
    </row>
    <row r="33">
      <c r="A33" s="4" t="inlineStr">
        <is>
          <t>Prepaid income taxes</t>
        </is>
      </c>
      <c r="B33" s="5" t="n">
        <v>21806</v>
      </c>
    </row>
    <row r="34">
      <c r="A34" s="4" t="inlineStr">
        <is>
          <t>Prepaid expenses</t>
        </is>
      </c>
      <c r="B34" s="5" t="n">
        <v>118645</v>
      </c>
    </row>
    <row r="35">
      <c r="A35" s="4" t="inlineStr">
        <is>
          <t>Total current assets</t>
        </is>
      </c>
      <c r="B35" s="5" t="n">
        <v>1185917</v>
      </c>
    </row>
    <row r="36">
      <c r="A36" s="4" t="inlineStr">
        <is>
          <t>Other assets</t>
        </is>
      </c>
      <c r="B36" s="5" t="n">
        <v>163797</v>
      </c>
    </row>
    <row r="37">
      <c r="A37" s="4" t="inlineStr">
        <is>
          <t>Marketable securities held in Trust Account</t>
        </is>
      </c>
      <c r="B37" s="5" t="n">
        <v>11276350</v>
      </c>
    </row>
    <row r="38">
      <c r="A38" s="4" t="inlineStr">
        <is>
          <t>Total Assets</t>
        </is>
      </c>
      <c r="B38" s="5" t="n">
        <v>12626064</v>
      </c>
    </row>
    <row r="39">
      <c r="A39" s="3" t="inlineStr">
        <is>
          <t>Current liabilities</t>
        </is>
      </c>
    </row>
    <row r="40">
      <c r="A40" s="4" t="inlineStr">
        <is>
          <t>Accounts payable and accrued expenses</t>
        </is>
      </c>
      <c r="B40" s="5" t="n">
        <v>339497</v>
      </c>
    </row>
    <row r="41">
      <c r="A41" s="4" t="inlineStr">
        <is>
          <t>Accrued issuable equity</t>
        </is>
      </c>
      <c r="B41" s="4" t="inlineStr">
        <is>
          <t xml:space="preserve"> </t>
        </is>
      </c>
    </row>
    <row r="42">
      <c r="A42" s="4" t="inlineStr">
        <is>
          <t>March promissory note - related party</t>
        </is>
      </c>
      <c r="B42" s="5" t="n">
        <v>337301</v>
      </c>
    </row>
    <row r="43">
      <c r="A43" s="4" t="inlineStr">
        <is>
          <t>Due to related party</t>
        </is>
      </c>
      <c r="B43" s="5" t="n">
        <v>795003</v>
      </c>
    </row>
    <row r="44">
      <c r="A44" s="4" t="inlineStr">
        <is>
          <t>Advances due - 180</t>
        </is>
      </c>
      <c r="B44" s="5" t="n">
        <v>1379815</v>
      </c>
    </row>
    <row r="45">
      <c r="A45" s="4" t="inlineStr">
        <is>
          <t>Convertible promissory notes, net of debt discount</t>
        </is>
      </c>
      <c r="B45" s="5" t="n">
        <v>431745</v>
      </c>
    </row>
    <row r="46">
      <c r="A46" s="4" t="inlineStr">
        <is>
          <t>Derivative liability</t>
        </is>
      </c>
      <c r="B46" s="5" t="n">
        <v>214188</v>
      </c>
    </row>
    <row r="47">
      <c r="A47" s="4" t="inlineStr">
        <is>
          <t>Total Liabilities</t>
        </is>
      </c>
      <c r="B47" s="5" t="n">
        <v>3497549</v>
      </c>
    </row>
    <row r="48">
      <c r="A48" s="4" t="inlineStr">
        <is>
          <t>Common stock subject to possible redemption, $0.0001 par value; 334,880 and 33,618 shares as of June 30, 2020 and December 31, 2019, respectively (at approximately $10.41 and $10.33 per share)</t>
        </is>
      </c>
      <c r="B48" s="5" t="n">
        <v>4128507</v>
      </c>
    </row>
    <row r="49">
      <c r="A49" s="3" t="inlineStr">
        <is>
          <t>Stockholders' Equity:</t>
        </is>
      </c>
    </row>
    <row r="50">
      <c r="A50" s="4" t="inlineStr">
        <is>
          <t>Preferred stock</t>
        </is>
      </c>
      <c r="B50" s="4" t="inlineStr">
        <is>
          <t xml:space="preserve"> </t>
        </is>
      </c>
    </row>
    <row r="51">
      <c r="A51" s="4" t="inlineStr">
        <is>
          <t>Common stock</t>
        </is>
      </c>
      <c r="B51" s="5" t="n">
        <v>508</v>
      </c>
    </row>
    <row r="52">
      <c r="A52" s="4" t="inlineStr">
        <is>
          <t>Additional paid-in capital</t>
        </is>
      </c>
      <c r="B52" s="5" t="n">
        <v>6458398</v>
      </c>
    </row>
    <row r="53">
      <c r="A53" s="4" t="inlineStr">
        <is>
          <t>(Accumulated deficit)/Retained earnings</t>
        </is>
      </c>
      <c r="B53" s="5" t="n">
        <v>-1458898</v>
      </c>
    </row>
    <row r="54">
      <c r="A54" s="4" t="inlineStr">
        <is>
          <t>Total Stockholders' Equity</t>
        </is>
      </c>
      <c r="B54" s="5" t="n">
        <v>5000008</v>
      </c>
    </row>
    <row r="55">
      <c r="A55" s="4" t="inlineStr">
        <is>
          <t>Total liabilities and Stockholders' Equity</t>
        </is>
      </c>
      <c r="B55" s="5" t="n">
        <v>12626064</v>
      </c>
    </row>
    <row r="56">
      <c r="A56" s="4" t="inlineStr">
        <is>
          <t>Adjustments [Member]</t>
        </is>
      </c>
    </row>
    <row r="57">
      <c r="A57" s="3" t="inlineStr">
        <is>
          <t>Current Assets</t>
        </is>
      </c>
    </row>
    <row r="58">
      <c r="A58" s="4" t="inlineStr">
        <is>
          <t>Cash</t>
        </is>
      </c>
      <c r="B58" s="4" t="inlineStr">
        <is>
          <t xml:space="preserve"> </t>
        </is>
      </c>
    </row>
    <row r="59">
      <c r="A59" s="4" t="inlineStr">
        <is>
          <t>Restricted cash</t>
        </is>
      </c>
      <c r="B59" s="4" t="inlineStr">
        <is>
          <t xml:space="preserve"> </t>
        </is>
      </c>
    </row>
    <row r="60">
      <c r="A60" s="4" t="inlineStr">
        <is>
          <t>Prepaid income taxes</t>
        </is>
      </c>
      <c r="B60" s="4" t="inlineStr">
        <is>
          <t xml:space="preserve"> </t>
        </is>
      </c>
    </row>
    <row r="61">
      <c r="A61" s="4" t="inlineStr">
        <is>
          <t>Prepaid expenses</t>
        </is>
      </c>
      <c r="B61" s="4" t="inlineStr">
        <is>
          <t xml:space="preserve"> </t>
        </is>
      </c>
    </row>
    <row r="62">
      <c r="A62" s="4" t="inlineStr">
        <is>
          <t>Total current assets</t>
        </is>
      </c>
      <c r="B62" s="4" t="inlineStr">
        <is>
          <t xml:space="preserve"> </t>
        </is>
      </c>
    </row>
    <row r="63">
      <c r="A63" s="4" t="inlineStr">
        <is>
          <t>Other assets</t>
        </is>
      </c>
      <c r="B63" s="4" t="inlineStr">
        <is>
          <t xml:space="preserve"> </t>
        </is>
      </c>
    </row>
    <row r="64">
      <c r="A64" s="4" t="inlineStr">
        <is>
          <t>Marketable securities held in Trust Account</t>
        </is>
      </c>
      <c r="B64" s="4" t="inlineStr">
        <is>
          <t xml:space="preserve"> </t>
        </is>
      </c>
    </row>
    <row r="65">
      <c r="A65" s="4" t="inlineStr">
        <is>
          <t>Total Assets</t>
        </is>
      </c>
      <c r="B65" s="4" t="inlineStr">
        <is>
          <t xml:space="preserve"> </t>
        </is>
      </c>
    </row>
    <row r="66">
      <c r="A66" s="3" t="inlineStr">
        <is>
          <t>Current liabilities</t>
        </is>
      </c>
    </row>
    <row r="67">
      <c r="A67" s="4" t="inlineStr">
        <is>
          <t>Accounts payable and accrued expenses</t>
        </is>
      </c>
      <c r="B67" s="5" t="n">
        <v>655555</v>
      </c>
    </row>
    <row r="68">
      <c r="A68" s="4" t="inlineStr">
        <is>
          <t>Accrued issuable equity</t>
        </is>
      </c>
      <c r="B68" s="5" t="n">
        <v>96011</v>
      </c>
    </row>
    <row r="69">
      <c r="A69" s="4" t="inlineStr">
        <is>
          <t>March promissory note - related party</t>
        </is>
      </c>
      <c r="B69" s="4" t="inlineStr">
        <is>
          <t xml:space="preserve"> </t>
        </is>
      </c>
    </row>
    <row r="70">
      <c r="A70" s="4" t="inlineStr">
        <is>
          <t>Due to related party</t>
        </is>
      </c>
      <c r="B70" s="4" t="inlineStr">
        <is>
          <t xml:space="preserve"> </t>
        </is>
      </c>
    </row>
    <row r="71">
      <c r="A71" s="4" t="inlineStr">
        <is>
          <t>Advances due - 180</t>
        </is>
      </c>
      <c r="B71" s="4" t="inlineStr">
        <is>
          <t xml:space="preserve"> </t>
        </is>
      </c>
    </row>
    <row r="72">
      <c r="A72" s="4" t="inlineStr">
        <is>
          <t>Convertible promissory notes, net of debt discount</t>
        </is>
      </c>
      <c r="B72" s="5" t="n">
        <v>-107481</v>
      </c>
    </row>
    <row r="73">
      <c r="A73" s="4" t="inlineStr">
        <is>
          <t>Derivative liability</t>
        </is>
      </c>
      <c r="B73" s="4" t="inlineStr">
        <is>
          <t xml:space="preserve"> </t>
        </is>
      </c>
    </row>
    <row r="74">
      <c r="A74" s="4" t="inlineStr">
        <is>
          <t>Total Liabilities</t>
        </is>
      </c>
      <c r="B74" s="5" t="n">
        <v>644085</v>
      </c>
    </row>
    <row r="75">
      <c r="A75" s="4" t="inlineStr">
        <is>
          <t>Common stock subject to possible redemption, $0.0001 par value; 334,880 and 33,618 shares as of June 30, 2020 and December 31, 2019, respectively (at approximately $10.41 and $10.33 per share)</t>
        </is>
      </c>
      <c r="B75" s="5" t="n">
        <v>-644085</v>
      </c>
    </row>
    <row r="76">
      <c r="A76" s="3" t="inlineStr">
        <is>
          <t>Stockholders' Equity:</t>
        </is>
      </c>
    </row>
    <row r="77">
      <c r="A77" s="4" t="inlineStr">
        <is>
          <t>Preferred stock</t>
        </is>
      </c>
      <c r="B77" s="4" t="inlineStr">
        <is>
          <t xml:space="preserve"> </t>
        </is>
      </c>
    </row>
    <row r="78">
      <c r="A78" s="4" t="inlineStr">
        <is>
          <t>Common stock</t>
        </is>
      </c>
      <c r="B78" s="5" t="n">
        <v>6</v>
      </c>
    </row>
    <row r="79">
      <c r="A79" s="4" t="inlineStr">
        <is>
          <t>Additional paid-in capital</t>
        </is>
      </c>
      <c r="B79" s="5" t="n">
        <v>3124994</v>
      </c>
    </row>
    <row r="80">
      <c r="A80" s="4" t="inlineStr">
        <is>
          <t>(Accumulated deficit)/Retained earnings</t>
        </is>
      </c>
      <c r="B80" s="5" t="n">
        <v>-3125000</v>
      </c>
    </row>
    <row r="81">
      <c r="A81" s="4" t="inlineStr">
        <is>
          <t>Total Stockholders' Equity</t>
        </is>
      </c>
      <c r="B81" s="4" t="inlineStr">
        <is>
          <t xml:space="preserve"> </t>
        </is>
      </c>
    </row>
    <row r="82">
      <c r="A82" s="4" t="inlineStr">
        <is>
          <t>Total liabilities and Stockholders' Equity</t>
        </is>
      </c>
      <c r="B8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rison of Restated Financial Statements to Financial Statements As Previously Reported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s</t>
        </is>
      </c>
      <c r="B3" s="6" t="n">
        <v>3513039</v>
      </c>
      <c r="C3" s="6" t="n">
        <v>296377</v>
      </c>
      <c r="D3" s="6" t="n">
        <v>3760631</v>
      </c>
      <c r="E3" s="6" t="n">
        <v>561281</v>
      </c>
    </row>
    <row r="4">
      <c r="A4" s="4" t="inlineStr">
        <is>
          <t>Loss from operations</t>
        </is>
      </c>
      <c r="B4" s="5" t="n">
        <v>3513039</v>
      </c>
      <c r="C4" s="5" t="n">
        <v>296377</v>
      </c>
      <c r="D4" s="5" t="n">
        <v>3760631</v>
      </c>
      <c r="E4" s="5" t="n">
        <v>561281</v>
      </c>
    </row>
    <row r="5">
      <c r="A5" s="3" t="inlineStr">
        <is>
          <t>Other (expense) income:</t>
        </is>
      </c>
    </row>
    <row r="6">
      <c r="A6" s="4" t="inlineStr">
        <is>
          <t>Interest expense</t>
        </is>
      </c>
      <c r="B6" s="5" t="n">
        <v>-270257</v>
      </c>
      <c r="C6" s="4" t="inlineStr">
        <is>
          <t xml:space="preserve"> </t>
        </is>
      </c>
      <c r="D6" s="5" t="n">
        <v>-270257</v>
      </c>
      <c r="E6" s="4" t="inlineStr">
        <is>
          <t xml:space="preserve"> </t>
        </is>
      </c>
    </row>
    <row r="7">
      <c r="A7" s="4" t="inlineStr">
        <is>
          <t>Loss on issuance of convertible promissory note</t>
        </is>
      </c>
      <c r="B7" s="5" t="n">
        <v>-1657522</v>
      </c>
      <c r="C7" s="4" t="inlineStr">
        <is>
          <t xml:space="preserve"> </t>
        </is>
      </c>
      <c r="D7" s="5" t="n">
        <v>-1657522</v>
      </c>
      <c r="E7" s="4" t="inlineStr">
        <is>
          <t xml:space="preserve"> </t>
        </is>
      </c>
    </row>
    <row r="8">
      <c r="A8" s="4" t="inlineStr">
        <is>
          <t>Interest income</t>
        </is>
      </c>
      <c r="B8" s="5" t="n">
        <v>2950</v>
      </c>
      <c r="C8" s="5" t="n">
        <v>355970</v>
      </c>
      <c r="D8" s="5" t="n">
        <v>38438</v>
      </c>
      <c r="E8" s="5" t="n">
        <v>948284</v>
      </c>
    </row>
    <row r="9">
      <c r="A9" s="4" t="inlineStr">
        <is>
          <t>Other (expense) income, net</t>
        </is>
      </c>
      <c r="B9" s="5" t="n">
        <v>-1924829</v>
      </c>
      <c r="C9" s="5" t="n">
        <v>355970</v>
      </c>
      <c r="D9" s="5" t="n">
        <v>-1889341</v>
      </c>
      <c r="E9" s="5" t="n">
        <v>948284</v>
      </c>
    </row>
    <row r="10">
      <c r="A10" s="4" t="inlineStr">
        <is>
          <t>(Loss) income before income taxes</t>
        </is>
      </c>
      <c r="B10" s="5" t="n">
        <v>-5437868</v>
      </c>
      <c r="C10" s="5" t="n">
        <v>59593</v>
      </c>
      <c r="D10" s="5" t="n">
        <v>-5649972</v>
      </c>
      <c r="E10" s="5" t="n">
        <v>387003</v>
      </c>
    </row>
    <row r="11">
      <c r="A11" s="4" t="inlineStr">
        <is>
          <t>Benefit (provision) from income taxes</t>
        </is>
      </c>
      <c r="B11" s="5" t="n">
        <v>1480</v>
      </c>
      <c r="C11" s="5" t="n">
        <v>-70423</v>
      </c>
      <c r="D11" s="5" t="n">
        <v>-3827</v>
      </c>
      <c r="E11" s="5" t="n">
        <v>-166238</v>
      </c>
    </row>
    <row r="12">
      <c r="A12" s="4" t="inlineStr">
        <is>
          <t>Net (loss) income</t>
        </is>
      </c>
      <c r="B12" s="6" t="n">
        <v>-5436388</v>
      </c>
      <c r="C12" s="6" t="n">
        <v>-10830</v>
      </c>
      <c r="D12" s="6" t="n">
        <v>-5653799</v>
      </c>
      <c r="E12" s="6" t="n">
        <v>220765</v>
      </c>
    </row>
    <row r="13">
      <c r="A13" s="3" t="inlineStr">
        <is>
          <t>Weighted average shares outstanding</t>
        </is>
      </c>
    </row>
    <row r="14">
      <c r="A14" s="4" t="inlineStr">
        <is>
          <t>Basic</t>
        </is>
      </c>
      <c r="B14" s="5" t="n">
        <v>4479278</v>
      </c>
      <c r="C14" s="5" t="n">
        <v>4227492</v>
      </c>
      <c r="D14" s="5" t="n">
        <v>4468714</v>
      </c>
      <c r="E14" s="5" t="n">
        <v>4164169</v>
      </c>
    </row>
    <row r="15">
      <c r="A15" s="4" t="inlineStr">
        <is>
          <t>Diluted</t>
        </is>
      </c>
      <c r="B15" s="5" t="n">
        <v>4479278</v>
      </c>
      <c r="C15" s="5" t="n">
        <v>4227492</v>
      </c>
      <c r="D15" s="5" t="n">
        <v>4468714</v>
      </c>
      <c r="E15" s="5" t="n">
        <v>11169370</v>
      </c>
    </row>
    <row r="16">
      <c r="A16" s="3" t="inlineStr">
        <is>
          <t>Net (loss) income per common share</t>
        </is>
      </c>
    </row>
    <row r="17">
      <c r="A17" s="4" t="inlineStr">
        <is>
          <t>Basic</t>
        </is>
      </c>
      <c r="B17" s="8" t="n">
        <v>-1.21</v>
      </c>
      <c r="C17" s="4" t="inlineStr">
        <is>
          <t xml:space="preserve"> </t>
        </is>
      </c>
      <c r="D17" s="8" t="n">
        <v>-1.27</v>
      </c>
      <c r="E17" s="8" t="n">
        <v>0.05</v>
      </c>
    </row>
    <row r="18">
      <c r="A18" s="4" t="inlineStr">
        <is>
          <t>Diluted</t>
        </is>
      </c>
      <c r="B18" s="8" t="n">
        <v>-1.21</v>
      </c>
      <c r="C18" s="4" t="inlineStr">
        <is>
          <t xml:space="preserve"> </t>
        </is>
      </c>
      <c r="D18" s="8" t="n">
        <v>-1.27</v>
      </c>
      <c r="E18" s="8" t="n">
        <v>0.02</v>
      </c>
    </row>
    <row r="19">
      <c r="A19" s="4" t="inlineStr">
        <is>
          <t>As Originally Reported [Member]</t>
        </is>
      </c>
    </row>
    <row r="20">
      <c r="A20" s="4" t="inlineStr">
        <is>
          <t>General and administrative expenses</t>
        </is>
      </c>
      <c r="B20" s="6" t="n">
        <v>388039</v>
      </c>
      <c r="D20" s="6" t="n">
        <v>635631</v>
      </c>
    </row>
    <row r="21">
      <c r="A21" s="4" t="inlineStr">
        <is>
          <t>Loss from operations</t>
        </is>
      </c>
      <c r="B21" s="5" t="n">
        <v>388039</v>
      </c>
      <c r="D21" s="5" t="n">
        <v>635631</v>
      </c>
    </row>
    <row r="22">
      <c r="A22" s="3" t="inlineStr">
        <is>
          <t>Other (expense) income:</t>
        </is>
      </c>
    </row>
    <row r="23">
      <c r="A23" s="4" t="inlineStr">
        <is>
          <t>Interest expense</t>
        </is>
      </c>
      <c r="B23" s="5" t="n">
        <v>-270257</v>
      </c>
      <c r="D23" s="5" t="n">
        <v>-270257</v>
      </c>
    </row>
    <row r="24">
      <c r="A24" s="4" t="inlineStr">
        <is>
          <t>Loss on issuance of convertible promissory note</t>
        </is>
      </c>
      <c r="B24" s="5" t="n">
        <v>-1657522</v>
      </c>
      <c r="D24" s="5" t="n">
        <v>-1657522</v>
      </c>
    </row>
    <row r="25">
      <c r="A25" s="4" t="inlineStr">
        <is>
          <t>Interest income</t>
        </is>
      </c>
      <c r="B25" s="5" t="n">
        <v>2950</v>
      </c>
      <c r="D25" s="5" t="n">
        <v>38438</v>
      </c>
    </row>
    <row r="26">
      <c r="A26" s="4" t="inlineStr">
        <is>
          <t>Other (expense) income, net</t>
        </is>
      </c>
      <c r="B26" s="5" t="n">
        <v>-1924829</v>
      </c>
      <c r="D26" s="5" t="n">
        <v>-1889341</v>
      </c>
    </row>
    <row r="27">
      <c r="A27" s="4" t="inlineStr">
        <is>
          <t>(Loss) income before income taxes</t>
        </is>
      </c>
      <c r="B27" s="5" t="n">
        <v>-2312868</v>
      </c>
      <c r="D27" s="5" t="n">
        <v>-2524972</v>
      </c>
    </row>
    <row r="28">
      <c r="A28" s="4" t="inlineStr">
        <is>
          <t>Benefit (provision) from income taxes</t>
        </is>
      </c>
      <c r="B28" s="5" t="n">
        <v>1480</v>
      </c>
      <c r="D28" s="5" t="n">
        <v>-3827</v>
      </c>
    </row>
    <row r="29">
      <c r="A29" s="4" t="inlineStr">
        <is>
          <t>Net (loss) income</t>
        </is>
      </c>
      <c r="B29" s="6" t="n">
        <v>-2311388</v>
      </c>
      <c r="D29" s="6" t="n">
        <v>-2528799</v>
      </c>
    </row>
    <row r="30">
      <c r="A30" s="3" t="inlineStr">
        <is>
          <t>Weighted average shares outstanding</t>
        </is>
      </c>
    </row>
    <row r="31">
      <c r="A31" s="4" t="inlineStr">
        <is>
          <t>Basic</t>
        </is>
      </c>
      <c r="B31" s="5" t="n">
        <v>4479278</v>
      </c>
      <c r="D31" s="5" t="n">
        <v>4468714</v>
      </c>
    </row>
    <row r="32">
      <c r="A32" s="4" t="inlineStr">
        <is>
          <t>Diluted</t>
        </is>
      </c>
      <c r="B32" s="5" t="n">
        <v>4479278</v>
      </c>
      <c r="D32" s="5" t="n">
        <v>4468714</v>
      </c>
    </row>
    <row r="33">
      <c r="A33" s="3" t="inlineStr">
        <is>
          <t>Net (loss) income per common share</t>
        </is>
      </c>
    </row>
    <row r="34">
      <c r="A34" s="4" t="inlineStr">
        <is>
          <t>Basic</t>
        </is>
      </c>
      <c r="B34" s="8" t="n">
        <v>-0.52</v>
      </c>
      <c r="D34" s="8" t="n">
        <v>-0.57</v>
      </c>
    </row>
    <row r="35">
      <c r="A35" s="4" t="inlineStr">
        <is>
          <t>Diluted</t>
        </is>
      </c>
      <c r="B35" s="8" t="n">
        <v>-0.52</v>
      </c>
      <c r="D35" s="8" t="n">
        <v>-0.57</v>
      </c>
    </row>
    <row r="36">
      <c r="A36" s="4" t="inlineStr">
        <is>
          <t>Adjustments [Member]</t>
        </is>
      </c>
    </row>
    <row r="37">
      <c r="A37" s="4" t="inlineStr">
        <is>
          <t>General and administrative expenses</t>
        </is>
      </c>
      <c r="B37" s="6" t="n">
        <v>3125000</v>
      </c>
      <c r="D37" s="6" t="n">
        <v>3125000</v>
      </c>
    </row>
    <row r="38">
      <c r="A38" s="4" t="inlineStr">
        <is>
          <t>Loss from operations</t>
        </is>
      </c>
      <c r="B38" s="5" t="n">
        <v>3125000</v>
      </c>
      <c r="D38" s="5" t="n">
        <v>3125000</v>
      </c>
    </row>
    <row r="39">
      <c r="A39" s="3" t="inlineStr">
        <is>
          <t>Other (expense) income:</t>
        </is>
      </c>
    </row>
    <row r="40">
      <c r="A40" s="4" t="inlineStr">
        <is>
          <t>Interest expense</t>
        </is>
      </c>
      <c r="B40" s="4" t="inlineStr">
        <is>
          <t xml:space="preserve"> </t>
        </is>
      </c>
      <c r="D40" s="4" t="inlineStr">
        <is>
          <t xml:space="preserve"> </t>
        </is>
      </c>
    </row>
    <row r="41">
      <c r="A41" s="4" t="inlineStr">
        <is>
          <t>Loss on issuance of convertible promissory note</t>
        </is>
      </c>
      <c r="B41" s="4" t="inlineStr">
        <is>
          <t xml:space="preserve"> </t>
        </is>
      </c>
      <c r="D41" s="4" t="inlineStr">
        <is>
          <t xml:space="preserve"> </t>
        </is>
      </c>
    </row>
    <row r="42">
      <c r="A42" s="4" t="inlineStr">
        <is>
          <t>Interest income</t>
        </is>
      </c>
      <c r="B42" s="4" t="inlineStr">
        <is>
          <t xml:space="preserve"> </t>
        </is>
      </c>
      <c r="D42" s="4" t="inlineStr">
        <is>
          <t xml:space="preserve"> </t>
        </is>
      </c>
    </row>
    <row r="43">
      <c r="A43" s="4" t="inlineStr">
        <is>
          <t>Other (expense) income, net</t>
        </is>
      </c>
      <c r="B43" s="4" t="inlineStr">
        <is>
          <t xml:space="preserve"> </t>
        </is>
      </c>
      <c r="D43" s="4" t="inlineStr">
        <is>
          <t xml:space="preserve"> </t>
        </is>
      </c>
    </row>
    <row r="44">
      <c r="A44" s="4" t="inlineStr">
        <is>
          <t>(Loss) income before income taxes</t>
        </is>
      </c>
      <c r="B44" s="5" t="n">
        <v>-3125000</v>
      </c>
      <c r="D44" s="5" t="n">
        <v>-3125000</v>
      </c>
    </row>
    <row r="45">
      <c r="A45" s="4" t="inlineStr">
        <is>
          <t>Benefit (provision) from income taxes</t>
        </is>
      </c>
      <c r="B45" s="4" t="inlineStr">
        <is>
          <t xml:space="preserve"> </t>
        </is>
      </c>
      <c r="D45" s="4" t="inlineStr">
        <is>
          <t xml:space="preserve"> </t>
        </is>
      </c>
    </row>
    <row r="46">
      <c r="A46" s="4" t="inlineStr">
        <is>
          <t>Net (loss) income</t>
        </is>
      </c>
      <c r="B46" s="6" t="n">
        <v>-3125000</v>
      </c>
      <c r="D46" s="6" t="n">
        <v>-3125000</v>
      </c>
    </row>
    <row r="47">
      <c r="A47" s="3" t="inlineStr">
        <is>
          <t>Weighted average shares outstanding</t>
        </is>
      </c>
    </row>
    <row r="48">
      <c r="A48" s="4" t="inlineStr">
        <is>
          <t>Basic</t>
        </is>
      </c>
      <c r="B48" s="4" t="inlineStr">
        <is>
          <t xml:space="preserve"> </t>
        </is>
      </c>
      <c r="D48" s="4" t="inlineStr">
        <is>
          <t xml:space="preserve"> </t>
        </is>
      </c>
    </row>
    <row r="49">
      <c r="A49" s="4" t="inlineStr">
        <is>
          <t>Diluted</t>
        </is>
      </c>
      <c r="B49" s="4" t="inlineStr">
        <is>
          <t xml:space="preserve"> </t>
        </is>
      </c>
      <c r="D49" s="4" t="inlineStr">
        <is>
          <t xml:space="preserve"> </t>
        </is>
      </c>
    </row>
    <row r="50">
      <c r="A50" s="3" t="inlineStr">
        <is>
          <t>Net (loss) income per common share</t>
        </is>
      </c>
    </row>
    <row r="51">
      <c r="A51" s="4" t="inlineStr">
        <is>
          <t>Basic</t>
        </is>
      </c>
      <c r="B51" s="8" t="n">
        <v>-0.6899999999999999</v>
      </c>
      <c r="D51" s="10" t="n">
        <v>-0.7</v>
      </c>
    </row>
    <row r="52">
      <c r="A52" s="4" t="inlineStr">
        <is>
          <t>Diluted</t>
        </is>
      </c>
      <c r="B52" s="8" t="n">
        <v>-0.6899999999999999</v>
      </c>
      <c r="D52" s="10" t="n">
        <v>-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rison of Restated Financial Statements to Financial Statements As Previously Reported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income</t>
        </is>
      </c>
      <c r="B4" s="6" t="n">
        <v>-5436388</v>
      </c>
      <c r="C4" s="6" t="n">
        <v>-10830</v>
      </c>
      <c r="D4" s="6" t="n">
        <v>-5653799</v>
      </c>
      <c r="E4" s="6" t="n">
        <v>220765</v>
      </c>
    </row>
    <row r="5">
      <c r="A5" s="3" t="inlineStr">
        <is>
          <t>Adjustments to reconcile net (loss) income to net cash used in operating activities:</t>
        </is>
      </c>
    </row>
    <row r="6">
      <c r="A6" s="4" t="inlineStr">
        <is>
          <t>Interest income earned on investments held in Trust Account</t>
        </is>
      </c>
      <c r="D6" s="5" t="n">
        <v>-38438</v>
      </c>
      <c r="E6" s="5" t="n">
        <v>-948284</v>
      </c>
    </row>
    <row r="7">
      <c r="A7" s="4" t="inlineStr">
        <is>
          <t>Stock-based compensation</t>
        </is>
      </c>
      <c r="D7" s="5" t="n">
        <v>2625000</v>
      </c>
      <c r="E7" s="4" t="inlineStr">
        <is>
          <t xml:space="preserve"> </t>
        </is>
      </c>
    </row>
    <row r="8">
      <c r="A8" s="4" t="inlineStr">
        <is>
          <t>Amortization of debt discount</t>
        </is>
      </c>
      <c r="D8" s="5" t="n">
        <v>252493</v>
      </c>
      <c r="E8" s="4" t="inlineStr">
        <is>
          <t xml:space="preserve"> </t>
        </is>
      </c>
    </row>
    <row r="9">
      <c r="A9" s="4" t="inlineStr">
        <is>
          <t>Loss on issuance of convertible promissory notes</t>
        </is>
      </c>
      <c r="D9" s="5" t="n">
        <v>1657522</v>
      </c>
      <c r="E9" s="4" t="inlineStr">
        <is>
          <t xml:space="preserve"> </t>
        </is>
      </c>
    </row>
    <row r="10">
      <c r="A10" s="3" t="inlineStr">
        <is>
          <t>Changes in operating assets and liabilities:</t>
        </is>
      </c>
    </row>
    <row r="11">
      <c r="A11" s="4" t="inlineStr">
        <is>
          <t>Prepaid income taxes</t>
        </is>
      </c>
      <c r="D11" s="5" t="n">
        <v>3827</v>
      </c>
      <c r="E11" s="5" t="n">
        <v>-60357</v>
      </c>
    </row>
    <row r="12">
      <c r="A12" s="4" t="inlineStr">
        <is>
          <t>Prepaid expenses</t>
        </is>
      </c>
      <c r="D12" s="5" t="n">
        <v>-66855</v>
      </c>
      <c r="E12" s="5" t="n">
        <v>-38190</v>
      </c>
    </row>
    <row r="13">
      <c r="A13" s="4" t="inlineStr">
        <is>
          <t>Other asset</t>
        </is>
      </c>
      <c r="D13" s="5" t="n">
        <v>-163797</v>
      </c>
      <c r="E13" s="4" t="inlineStr">
        <is>
          <t xml:space="preserve"> </t>
        </is>
      </c>
    </row>
    <row r="14">
      <c r="A14" s="4" t="inlineStr">
        <is>
          <t>Accounts payable and accrued expenses</t>
        </is>
      </c>
      <c r="D14" s="5" t="n">
        <v>571074</v>
      </c>
      <c r="E14" s="5" t="n">
        <v>-35602</v>
      </c>
    </row>
    <row r="15">
      <c r="A15" s="4" t="inlineStr">
        <is>
          <t>Net cash and restricted cash used in operating activities</t>
        </is>
      </c>
      <c r="D15" s="5" t="n">
        <v>-812973</v>
      </c>
      <c r="E15" s="5" t="n">
        <v>-943985</v>
      </c>
    </row>
    <row r="16">
      <c r="A16" s="3" t="inlineStr">
        <is>
          <t>Cash Flows From Investing Activities:</t>
        </is>
      </c>
    </row>
    <row r="17">
      <c r="A17" s="4" t="inlineStr">
        <is>
          <t>Cash withdrawn from Trust Account for redemptions</t>
        </is>
      </c>
      <c r="D17" s="5" t="n">
        <v>728884</v>
      </c>
      <c r="E17" s="5" t="n">
        <v>69305537</v>
      </c>
    </row>
    <row r="18">
      <c r="A18" s="4" t="inlineStr">
        <is>
          <t>Investment of cash in Trust Account</t>
        </is>
      </c>
      <c r="D18" s="5" t="n">
        <v>-89142</v>
      </c>
      <c r="E18" s="4" t="inlineStr">
        <is>
          <t xml:space="preserve"> </t>
        </is>
      </c>
    </row>
    <row r="19">
      <c r="A19" s="4" t="inlineStr">
        <is>
          <t>Net cash and restricted cash provided by investing activities</t>
        </is>
      </c>
      <c r="D19" s="5" t="n">
        <v>639742</v>
      </c>
      <c r="E19" s="5" t="n">
        <v>69659351</v>
      </c>
    </row>
    <row r="20">
      <c r="A20" s="3" t="inlineStr">
        <is>
          <t>Cash Flows From Financing Activities:</t>
        </is>
      </c>
    </row>
    <row r="21">
      <c r="A21" s="4" t="inlineStr">
        <is>
          <t>Proceeds from promissory note - CannBioRx</t>
        </is>
      </c>
      <c r="D21" s="5" t="n">
        <v>9990</v>
      </c>
      <c r="E21" s="5" t="n">
        <v>400000</v>
      </c>
    </row>
    <row r="22">
      <c r="A22" s="4" t="inlineStr">
        <is>
          <t>Repayment of promissory note - CannBioRx</t>
        </is>
      </c>
      <c r="D22" s="5" t="n">
        <v>-330000</v>
      </c>
      <c r="E22" s="4" t="inlineStr">
        <is>
          <t xml:space="preserve"> </t>
        </is>
      </c>
    </row>
    <row r="23">
      <c r="A23" s="4" t="inlineStr">
        <is>
          <t>Proceeds from convertible promissory note - related party</t>
        </is>
      </c>
      <c r="D23" s="5" t="n">
        <v>33877</v>
      </c>
      <c r="E23" s="4" t="inlineStr">
        <is>
          <t xml:space="preserve"> </t>
        </is>
      </c>
    </row>
    <row r="24">
      <c r="A24" s="4" t="inlineStr">
        <is>
          <t>Repayment of convertible promissory note - related party</t>
        </is>
      </c>
      <c r="D24" s="5" t="n">
        <v>-62922</v>
      </c>
      <c r="E24" s="5" t="n">
        <v>-80000</v>
      </c>
    </row>
    <row r="25">
      <c r="A25" s="4" t="inlineStr">
        <is>
          <t>Proceeds from convertible promissory notes</t>
        </is>
      </c>
      <c r="D25" s="5" t="n">
        <v>1750000</v>
      </c>
      <c r="E25" s="4" t="inlineStr">
        <is>
          <t xml:space="preserve"> </t>
        </is>
      </c>
    </row>
    <row r="26">
      <c r="A26" s="4" t="inlineStr">
        <is>
          <t>Redemptions of common stock</t>
        </is>
      </c>
      <c r="D26" s="5" t="n">
        <v>-728884</v>
      </c>
      <c r="E26" s="5" t="n">
        <v>-69305537</v>
      </c>
    </row>
    <row r="27">
      <c r="A27" s="4" t="inlineStr">
        <is>
          <t>Net cash and restricted cash provided by (used in) financing activities</t>
        </is>
      </c>
      <c r="D27" s="5" t="n">
        <v>672061</v>
      </c>
      <c r="E27" s="5" t="n">
        <v>-68875957</v>
      </c>
    </row>
    <row r="28">
      <c r="A28" s="4" t="inlineStr">
        <is>
          <t>Net Change in Cash and Restricted Cash</t>
        </is>
      </c>
      <c r="D28" s="5" t="n">
        <v>498830</v>
      </c>
    </row>
    <row r="29">
      <c r="A29" s="4" t="inlineStr">
        <is>
          <t>Cash and Restricted Cash - Beginning of period</t>
        </is>
      </c>
      <c r="D29" s="5" t="n">
        <v>546636</v>
      </c>
    </row>
    <row r="30">
      <c r="A30" s="4" t="inlineStr">
        <is>
          <t>Cash and Restricted Cash - Ending of period</t>
        </is>
      </c>
      <c r="B30" s="5" t="n">
        <v>1045466</v>
      </c>
      <c r="D30" s="5" t="n">
        <v>1045466</v>
      </c>
    </row>
    <row r="31">
      <c r="A31" s="3" t="inlineStr">
        <is>
          <t>Non-cash investing and financing activities:</t>
        </is>
      </c>
    </row>
    <row r="32">
      <c r="A32" s="4" t="inlineStr">
        <is>
          <t>Change in value of common stock subject to possible redemption</t>
        </is>
      </c>
      <c r="D32" s="5" t="n">
        <v>3866200</v>
      </c>
      <c r="E32" s="5" t="n">
        <v>220764</v>
      </c>
    </row>
    <row r="33">
      <c r="A33" s="4" t="inlineStr">
        <is>
          <t>Waiver of deferred underwriting fee</t>
        </is>
      </c>
      <c r="D33" s="5" t="n">
        <v>4025000</v>
      </c>
      <c r="E33" s="4" t="inlineStr">
        <is>
          <t xml:space="preserve"> </t>
        </is>
      </c>
    </row>
    <row r="34">
      <c r="A34" s="4" t="inlineStr">
        <is>
          <t>Accrual of debt issuance costs</t>
        </is>
      </c>
      <c r="D34" s="5" t="n">
        <v>251566</v>
      </c>
      <c r="E34" s="4" t="inlineStr">
        <is>
          <t xml:space="preserve"> </t>
        </is>
      </c>
    </row>
    <row r="35">
      <c r="A35" s="4" t="inlineStr">
        <is>
          <t>Initial classification of debt discount in connection with issuance of convertible promissory note</t>
        </is>
      </c>
      <c r="D35" s="5" t="n">
        <v>3316008</v>
      </c>
      <c r="E35" s="4" t="inlineStr">
        <is>
          <t xml:space="preserve"> </t>
        </is>
      </c>
    </row>
    <row r="36">
      <c r="A36" s="4" t="inlineStr">
        <is>
          <t>Initial classification of derivative liability in connection with issuance of convertible promissory note</t>
        </is>
      </c>
      <c r="D36" s="5" t="n">
        <v>214188</v>
      </c>
      <c r="E36" s="4" t="inlineStr">
        <is>
          <t xml:space="preserve"> </t>
        </is>
      </c>
    </row>
    <row r="37">
      <c r="A37" s="4" t="inlineStr">
        <is>
          <t>Original issue discount in connection with issuance of convertible promissory note</t>
        </is>
      </c>
      <c r="D37" s="5" t="n">
        <v>194445</v>
      </c>
      <c r="E37" s="4" t="inlineStr">
        <is>
          <t xml:space="preserve"> </t>
        </is>
      </c>
    </row>
    <row r="38">
      <c r="A38" s="4" t="inlineStr">
        <is>
          <t>Initial classification of debt discount and issuance of commitment shares, leak-out shares and beneficial conversion feature in connection with convertible promissory note</t>
        </is>
      </c>
      <c r="D38" s="5" t="n">
        <v>3121563</v>
      </c>
      <c r="E38" s="4" t="inlineStr">
        <is>
          <t xml:space="preserve"> </t>
        </is>
      </c>
    </row>
    <row r="39">
      <c r="A39" s="4" t="inlineStr">
        <is>
          <t>As Originally Reported [Member]</t>
        </is>
      </c>
    </row>
    <row r="40">
      <c r="A40" s="3" t="inlineStr">
        <is>
          <t>Cash Flows From Operating Activities:</t>
        </is>
      </c>
    </row>
    <row r="41">
      <c r="A41" s="4" t="inlineStr">
        <is>
          <t>Net (loss) income</t>
        </is>
      </c>
      <c r="B41" s="5" t="n">
        <v>-2311388</v>
      </c>
      <c r="D41" s="5" t="n">
        <v>-2528799</v>
      </c>
    </row>
    <row r="42">
      <c r="A42" s="3" t="inlineStr">
        <is>
          <t>Adjustments to reconcile net (loss) income to net cash used in operating activities:</t>
        </is>
      </c>
    </row>
    <row r="43">
      <c r="A43" s="4" t="inlineStr">
        <is>
          <t>Interest income earned on investments held in Trust Account</t>
        </is>
      </c>
      <c r="D43" s="5" t="n">
        <v>-38438</v>
      </c>
    </row>
    <row r="44">
      <c r="A44" s="4" t="inlineStr">
        <is>
          <t>Stock-based compensation</t>
        </is>
      </c>
      <c r="D44" s="4" t="inlineStr">
        <is>
          <t xml:space="preserve"> </t>
        </is>
      </c>
    </row>
    <row r="45">
      <c r="A45" s="4" t="inlineStr">
        <is>
          <t>Amortization of debt discount</t>
        </is>
      </c>
      <c r="D45" s="5" t="n">
        <v>252493</v>
      </c>
    </row>
    <row r="46">
      <c r="A46" s="4" t="inlineStr">
        <is>
          <t>Loss on issuance of convertible promissory notes</t>
        </is>
      </c>
      <c r="D46" s="5" t="n">
        <v>1657522</v>
      </c>
    </row>
    <row r="47">
      <c r="A47" s="3" t="inlineStr">
        <is>
          <t>Changes in operating assets and liabilities:</t>
        </is>
      </c>
    </row>
    <row r="48">
      <c r="A48" s="4" t="inlineStr">
        <is>
          <t>Prepaid income taxes</t>
        </is>
      </c>
      <c r="D48" s="5" t="n">
        <v>3827</v>
      </c>
    </row>
    <row r="49">
      <c r="A49" s="4" t="inlineStr">
        <is>
          <t>Prepaid expenses</t>
        </is>
      </c>
      <c r="D49" s="5" t="n">
        <v>-66855</v>
      </c>
    </row>
    <row r="50">
      <c r="A50" s="4" t="inlineStr">
        <is>
          <t>Other asset</t>
        </is>
      </c>
      <c r="D50" s="5" t="n">
        <v>-163797</v>
      </c>
    </row>
    <row r="51">
      <c r="A51" s="4" t="inlineStr">
        <is>
          <t>Accounts payable and accrued expenses</t>
        </is>
      </c>
      <c r="D51" s="5" t="n">
        <v>71074</v>
      </c>
    </row>
    <row r="52">
      <c r="A52" s="4" t="inlineStr">
        <is>
          <t>Net cash and restricted cash used in operating activities</t>
        </is>
      </c>
      <c r="D52" s="5" t="n">
        <v>-812973</v>
      </c>
    </row>
    <row r="53">
      <c r="A53" s="3" t="inlineStr">
        <is>
          <t>Cash Flows From Investing Activities:</t>
        </is>
      </c>
    </row>
    <row r="54">
      <c r="A54" s="4" t="inlineStr">
        <is>
          <t>Cash withdrawn from Trust Account for redemptions</t>
        </is>
      </c>
      <c r="D54" s="5" t="n">
        <v>728884</v>
      </c>
    </row>
    <row r="55">
      <c r="A55" s="4" t="inlineStr">
        <is>
          <t>Investment of cash in Trust Account</t>
        </is>
      </c>
      <c r="D55" s="5" t="n">
        <v>-89142</v>
      </c>
    </row>
    <row r="56">
      <c r="A56" s="4" t="inlineStr">
        <is>
          <t>Net cash and restricted cash provided by investing activities</t>
        </is>
      </c>
      <c r="D56" s="5" t="n">
        <v>639742</v>
      </c>
    </row>
    <row r="57">
      <c r="A57" s="3" t="inlineStr">
        <is>
          <t>Cash Flows From Financing Activities:</t>
        </is>
      </c>
    </row>
    <row r="58">
      <c r="A58" s="4" t="inlineStr">
        <is>
          <t>Proceeds from promissory note - CannBioRx</t>
        </is>
      </c>
      <c r="D58" s="5" t="n">
        <v>9990</v>
      </c>
    </row>
    <row r="59">
      <c r="A59" s="4" t="inlineStr">
        <is>
          <t>Repayment of promissory note - CannBioRx</t>
        </is>
      </c>
      <c r="D59" s="5" t="n">
        <v>-330000</v>
      </c>
    </row>
    <row r="60">
      <c r="A60" s="4" t="inlineStr">
        <is>
          <t>Proceeds from convertible promissory note - related party</t>
        </is>
      </c>
      <c r="D60" s="5" t="n">
        <v>33877</v>
      </c>
    </row>
    <row r="61">
      <c r="A61" s="4" t="inlineStr">
        <is>
          <t>Repayment of convertible promissory note - related party</t>
        </is>
      </c>
      <c r="D61" s="5" t="n">
        <v>-62922</v>
      </c>
    </row>
    <row r="62">
      <c r="A62" s="4" t="inlineStr">
        <is>
          <t>Proceeds from convertible promissory notes</t>
        </is>
      </c>
      <c r="D62" s="5" t="n">
        <v>1750000</v>
      </c>
    </row>
    <row r="63">
      <c r="A63" s="4" t="inlineStr">
        <is>
          <t>Redemptions of common stock</t>
        </is>
      </c>
      <c r="D63" s="5" t="n">
        <v>-728884</v>
      </c>
    </row>
    <row r="64">
      <c r="A64" s="4" t="inlineStr">
        <is>
          <t>Net cash and restricted cash provided by (used in) financing activities</t>
        </is>
      </c>
      <c r="D64" s="5" t="n">
        <v>672061</v>
      </c>
    </row>
    <row r="65">
      <c r="A65" s="4" t="inlineStr">
        <is>
          <t>Net Change in Cash and Restricted Cash</t>
        </is>
      </c>
      <c r="D65" s="5" t="n">
        <v>498830</v>
      </c>
    </row>
    <row r="66">
      <c r="A66" s="4" t="inlineStr">
        <is>
          <t>Cash and Restricted Cash - Beginning of period</t>
        </is>
      </c>
      <c r="D66" s="5" t="n">
        <v>546636</v>
      </c>
    </row>
    <row r="67">
      <c r="A67" s="4" t="inlineStr">
        <is>
          <t>Cash and Restricted Cash - Ending of period</t>
        </is>
      </c>
      <c r="B67" s="5" t="n">
        <v>1045466</v>
      </c>
      <c r="D67" s="5" t="n">
        <v>1045466</v>
      </c>
    </row>
    <row r="68">
      <c r="A68" s="3" t="inlineStr">
        <is>
          <t>Non-cash investing and financing activities:</t>
        </is>
      </c>
    </row>
    <row r="69">
      <c r="A69" s="4" t="inlineStr">
        <is>
          <t>Change in value of common stock subject to possible redemption</t>
        </is>
      </c>
      <c r="D69" s="5" t="n">
        <v>4510285</v>
      </c>
    </row>
    <row r="70">
      <c r="A70" s="4" t="inlineStr">
        <is>
          <t>Waiver of deferred underwriting fee</t>
        </is>
      </c>
      <c r="D70" s="5" t="n">
        <v>4025000</v>
      </c>
    </row>
    <row r="71">
      <c r="A71" s="4" t="inlineStr">
        <is>
          <t>Accrual of debt issuance costs</t>
        </is>
      </c>
      <c r="D71" s="4" t="inlineStr">
        <is>
          <t xml:space="preserve"> </t>
        </is>
      </c>
    </row>
    <row r="72">
      <c r="A72" s="4" t="inlineStr">
        <is>
          <t>Initial classification of debt discount in connection with issuance of convertible promissory note</t>
        </is>
      </c>
      <c r="D72" s="5" t="n">
        <v>3208527</v>
      </c>
    </row>
    <row r="73">
      <c r="A73" s="4" t="inlineStr">
        <is>
          <t>Initial classification of derivative liability in connection with issuance of convertible promissory note</t>
        </is>
      </c>
      <c r="D73" s="5" t="n">
        <v>214188</v>
      </c>
    </row>
    <row r="74">
      <c r="A74" s="4" t="inlineStr">
        <is>
          <t>Original issue discount in connection with issuance of convertible promissory note</t>
        </is>
      </c>
      <c r="D74" s="5" t="n">
        <v>194445</v>
      </c>
    </row>
    <row r="75">
      <c r="A75" s="4" t="inlineStr">
        <is>
          <t>Initial classification of debt discount and issuance of commitment shares, leak-out shares and beneficial conversion feature in connection with convertible promissory note</t>
        </is>
      </c>
      <c r="D75" s="5" t="n">
        <v>3014082</v>
      </c>
    </row>
    <row r="76">
      <c r="A76" s="4" t="inlineStr">
        <is>
          <t>Adjustments [Member]</t>
        </is>
      </c>
    </row>
    <row r="77">
      <c r="A77" s="3" t="inlineStr">
        <is>
          <t>Cash Flows From Operating Activities:</t>
        </is>
      </c>
    </row>
    <row r="78">
      <c r="A78" s="4" t="inlineStr">
        <is>
          <t>Net (loss) income</t>
        </is>
      </c>
      <c r="B78" s="5" t="n">
        <v>-3125000</v>
      </c>
      <c r="D78" s="5" t="n">
        <v>-3125000</v>
      </c>
    </row>
    <row r="79">
      <c r="A79" s="3" t="inlineStr">
        <is>
          <t>Adjustments to reconcile net (loss) income to net cash used in operating activities:</t>
        </is>
      </c>
    </row>
    <row r="80">
      <c r="A80" s="4" t="inlineStr">
        <is>
          <t>Interest income earned on investments held in Trust Account</t>
        </is>
      </c>
      <c r="D80" s="4" t="inlineStr">
        <is>
          <t xml:space="preserve"> </t>
        </is>
      </c>
    </row>
    <row r="81">
      <c r="A81" s="4" t="inlineStr">
        <is>
          <t>Stock-based compensation</t>
        </is>
      </c>
      <c r="D81" s="5" t="n">
        <v>2625000</v>
      </c>
    </row>
    <row r="82">
      <c r="A82" s="4" t="inlineStr">
        <is>
          <t>Amortization of debt discount</t>
        </is>
      </c>
      <c r="D82" s="4" t="inlineStr">
        <is>
          <t xml:space="preserve"> </t>
        </is>
      </c>
    </row>
    <row r="83">
      <c r="A83" s="4" t="inlineStr">
        <is>
          <t>Loss on issuance of convertible promissory notes</t>
        </is>
      </c>
      <c r="D83" s="4" t="inlineStr">
        <is>
          <t xml:space="preserve"> </t>
        </is>
      </c>
    </row>
    <row r="84">
      <c r="A84" s="3" t="inlineStr">
        <is>
          <t>Changes in operating assets and liabilities:</t>
        </is>
      </c>
    </row>
    <row r="85">
      <c r="A85" s="4" t="inlineStr">
        <is>
          <t>Prepaid income taxes</t>
        </is>
      </c>
      <c r="D85" s="4" t="inlineStr">
        <is>
          <t xml:space="preserve"> </t>
        </is>
      </c>
    </row>
    <row r="86">
      <c r="A86" s="4" t="inlineStr">
        <is>
          <t>Prepaid expenses</t>
        </is>
      </c>
      <c r="D86" s="4" t="inlineStr">
        <is>
          <t xml:space="preserve"> </t>
        </is>
      </c>
    </row>
    <row r="87">
      <c r="A87" s="4" t="inlineStr">
        <is>
          <t>Other asset</t>
        </is>
      </c>
      <c r="D87" s="4" t="inlineStr">
        <is>
          <t xml:space="preserve"> </t>
        </is>
      </c>
    </row>
    <row r="88">
      <c r="A88" s="4" t="inlineStr">
        <is>
          <t>Accounts payable and accrued expenses</t>
        </is>
      </c>
      <c r="D88" s="5" t="n">
        <v>500000</v>
      </c>
    </row>
    <row r="89">
      <c r="A89" s="4" t="inlineStr">
        <is>
          <t>Net cash and restricted cash used in operating activities</t>
        </is>
      </c>
      <c r="D89" s="4" t="inlineStr">
        <is>
          <t xml:space="preserve"> </t>
        </is>
      </c>
    </row>
    <row r="90">
      <c r="A90" s="3" t="inlineStr">
        <is>
          <t>Cash Flows From Investing Activities:</t>
        </is>
      </c>
    </row>
    <row r="91">
      <c r="A91" s="4" t="inlineStr">
        <is>
          <t>Cash withdrawn from Trust Account for redemptions</t>
        </is>
      </c>
      <c r="D91" s="4" t="inlineStr">
        <is>
          <t xml:space="preserve"> </t>
        </is>
      </c>
    </row>
    <row r="92">
      <c r="A92" s="4" t="inlineStr">
        <is>
          <t>Investment of cash in Trust Account</t>
        </is>
      </c>
      <c r="D92" s="4" t="inlineStr">
        <is>
          <t xml:space="preserve"> </t>
        </is>
      </c>
    </row>
    <row r="93">
      <c r="A93" s="4" t="inlineStr">
        <is>
          <t>Net cash and restricted cash provided by investing activities</t>
        </is>
      </c>
      <c r="D93" s="4" t="inlineStr">
        <is>
          <t xml:space="preserve"> </t>
        </is>
      </c>
    </row>
    <row r="94">
      <c r="A94" s="3" t="inlineStr">
        <is>
          <t>Cash Flows From Financing Activities:</t>
        </is>
      </c>
    </row>
    <row r="95">
      <c r="A95" s="4" t="inlineStr">
        <is>
          <t>Proceeds from promissory note - CannBioRx</t>
        </is>
      </c>
      <c r="D95" s="4" t="inlineStr">
        <is>
          <t xml:space="preserve"> </t>
        </is>
      </c>
    </row>
    <row r="96">
      <c r="A96" s="4" t="inlineStr">
        <is>
          <t>Repayment of promissory note - CannBioRx</t>
        </is>
      </c>
      <c r="D96" s="4" t="inlineStr">
        <is>
          <t xml:space="preserve"> </t>
        </is>
      </c>
    </row>
    <row r="97">
      <c r="A97" s="4" t="inlineStr">
        <is>
          <t>Proceeds from convertible promissory note - related party</t>
        </is>
      </c>
      <c r="D97" s="4" t="inlineStr">
        <is>
          <t xml:space="preserve"> </t>
        </is>
      </c>
    </row>
    <row r="98">
      <c r="A98" s="4" t="inlineStr">
        <is>
          <t>Repayment of convertible promissory note - related party</t>
        </is>
      </c>
      <c r="D98" s="4" t="inlineStr">
        <is>
          <t xml:space="preserve"> </t>
        </is>
      </c>
    </row>
    <row r="99">
      <c r="A99" s="4" t="inlineStr">
        <is>
          <t>Proceeds from convertible promissory notes</t>
        </is>
      </c>
      <c r="D99" s="4" t="inlineStr">
        <is>
          <t xml:space="preserve"> </t>
        </is>
      </c>
    </row>
    <row r="100">
      <c r="A100" s="4" t="inlineStr">
        <is>
          <t>Redemptions of common stock</t>
        </is>
      </c>
      <c r="D100" s="4" t="inlineStr">
        <is>
          <t xml:space="preserve"> </t>
        </is>
      </c>
    </row>
    <row r="101">
      <c r="A101" s="4" t="inlineStr">
        <is>
          <t>Net cash and restricted cash provided by (used in) financing activities</t>
        </is>
      </c>
      <c r="D101" s="4" t="inlineStr">
        <is>
          <t xml:space="preserve"> </t>
        </is>
      </c>
    </row>
    <row r="102">
      <c r="A102" s="4" t="inlineStr">
        <is>
          <t>Cash and Restricted Cash - Ending of period</t>
        </is>
      </c>
      <c r="B102" s="4" t="inlineStr">
        <is>
          <t xml:space="preserve"> </t>
        </is>
      </c>
      <c r="D102" s="4" t="inlineStr">
        <is>
          <t xml:space="preserve"> </t>
        </is>
      </c>
    </row>
    <row r="103">
      <c r="A103" s="3" t="inlineStr">
        <is>
          <t>Non-cash investing and financing activities:</t>
        </is>
      </c>
    </row>
    <row r="104">
      <c r="A104" s="4" t="inlineStr">
        <is>
          <t>Change in value of common stock subject to possible redemption</t>
        </is>
      </c>
      <c r="D104" s="5" t="n">
        <v>-644085</v>
      </c>
    </row>
    <row r="105">
      <c r="A105" s="4" t="inlineStr">
        <is>
          <t>Waiver of deferred underwriting fee</t>
        </is>
      </c>
      <c r="D105" s="4" t="inlineStr">
        <is>
          <t xml:space="preserve"> </t>
        </is>
      </c>
    </row>
    <row r="106">
      <c r="A106" s="4" t="inlineStr">
        <is>
          <t>Accrual of debt issuance costs</t>
        </is>
      </c>
      <c r="D106" s="5" t="n">
        <v>251566</v>
      </c>
    </row>
    <row r="107">
      <c r="A107" s="4" t="inlineStr">
        <is>
          <t>Initial classification of debt discount in connection with issuance of convertible promissory note</t>
        </is>
      </c>
      <c r="D107" s="5" t="n">
        <v>107481</v>
      </c>
    </row>
    <row r="108">
      <c r="A108" s="4" t="inlineStr">
        <is>
          <t>Initial classification of derivative liability in connection with issuance of convertible promissory note</t>
        </is>
      </c>
      <c r="D108" s="4" t="inlineStr">
        <is>
          <t xml:space="preserve"> </t>
        </is>
      </c>
    </row>
    <row r="109">
      <c r="A109" s="4" t="inlineStr">
        <is>
          <t>Original issue discount in connection with issuance of convertible promissory note</t>
        </is>
      </c>
      <c r="D109" s="4" t="inlineStr">
        <is>
          <t xml:space="preserve"> </t>
        </is>
      </c>
    </row>
    <row r="110">
      <c r="A110" s="4" t="inlineStr">
        <is>
          <t>Initial classification of debt discount and issuance of commitment shares, leak-out shares and beneficial conversion feature in connection with convertible promissory note</t>
        </is>
      </c>
      <c r="D110" s="6" t="n">
        <v>1074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ison of Restated Financial Statements to Financial Statements As Previously Reported (Details Textual)</t>
        </is>
      </c>
      <c r="B1" s="2" t="inlineStr">
        <is>
          <t>6 Months Ended</t>
        </is>
      </c>
    </row>
    <row r="2">
      <c r="B2" s="2" t="inlineStr">
        <is>
          <t>Jun. 30, 2020</t>
        </is>
      </c>
    </row>
    <row r="3">
      <c r="A3" s="3" t="inlineStr">
        <is>
          <t>Comparison of Restated Financial Statements to Financial Statements As Previously Reported (Textual)</t>
        </is>
      </c>
    </row>
    <row r="4">
      <c r="A4" s="4" t="inlineStr">
        <is>
          <t>Restated financial statements, description</t>
        </is>
      </c>
      <c r="B4" s="4" t="inlineStr">
        <is>
          <t>● the recording of a liability for the $155,555 cash fee and the $96,011 value of the warrants due to A.G.P related to the placement of the Dominion and Kingsbrook convertible promissory notes and the related debt discount recorded against those convertible promissory notes as of June 30, 2020;          ● the recording of a $144,085 reduction of the beneficial conversion features associated with the convertible promissory notes and the related reduction of the debt discount;          ● the recording of a liability for the $500,000 cash fee due to the former Chief Executive Officer in connection with the Resignation Agreement as of June 30, 2020;          ● the recording of stock-based compensation during the three and six months ended June 30, 2020 of $2,625,000 and $2,625,000, respectively, for the value of the 500,000 shares of common stock that the Company is obligated to replace with the Escrow Agent after the Escrow Agent became obligated to return 500,000 Founder Shares to the Sponsor, both as a result of the Resignation Agreement; and          ● the recording of the transfer of $3,269,085 of common stock subject to redemption (temporary equity) to common stock (permanent equity), in order to maintain stockholders' equity in excess of $5,000,001 as of June 30,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5" customWidth="1" min="5" max="5"/>
    <col width="14" customWidth="1" min="6" max="6"/>
    <col width="80" customWidth="1" min="7" max="7"/>
    <col width="14" customWidth="1" min="8" max="8"/>
    <col width="80" customWidth="1" min="9" max="9"/>
    <col width="14" customWidth="1" min="10" max="10"/>
  </cols>
  <sheetData>
    <row r="1">
      <c r="A1" s="1" t="inlineStr">
        <is>
          <t>Subsequent Events (As Restated) (Details) - USD ($)</t>
        </is>
      </c>
      <c r="B1" s="2" t="inlineStr">
        <is>
          <t>Nov. 10, 2020</t>
        </is>
      </c>
      <c r="C1" s="2" t="inlineStr">
        <is>
          <t>Nov. 06, 2020</t>
        </is>
      </c>
      <c r="D1" s="2" t="inlineStr">
        <is>
          <t>Nov. 05, 2020</t>
        </is>
      </c>
      <c r="E1" s="2" t="inlineStr">
        <is>
          <t>Sep. 08, 2020</t>
        </is>
      </c>
      <c r="F1" s="2" t="inlineStr">
        <is>
          <t>Nov. 25, 2020</t>
        </is>
      </c>
      <c r="G1" s="2" t="inlineStr">
        <is>
          <t>Jul. 09, 2020</t>
        </is>
      </c>
      <c r="H1" s="2" t="inlineStr">
        <is>
          <t>Jun. 30, 2020</t>
        </is>
      </c>
      <c r="I1" s="2" t="inlineStr">
        <is>
          <t>Jun. 30, 2020</t>
        </is>
      </c>
      <c r="J1" s="2" t="inlineStr">
        <is>
          <t>Dec. 29, 2020</t>
        </is>
      </c>
    </row>
    <row r="2">
      <c r="A2" s="3" t="inlineStr">
        <is>
          <t>Subsequent Events (As Restated) (Textual)</t>
        </is>
      </c>
    </row>
    <row r="3">
      <c r="A3" s="4" t="inlineStr">
        <is>
          <t>Restricted shares of Common Stock</t>
        </is>
      </c>
      <c r="H3" s="6" t="n">
        <v>4025000</v>
      </c>
    </row>
    <row r="4">
      <c r="A4" s="4" t="inlineStr">
        <is>
          <t>Business combination, description</t>
        </is>
      </c>
      <c r="I4" s="4" t="inlineStr">
        <is>
          <t>Upon the closing of the Business Combination, the Company issued 198,751 shares of common stock to the Sponsor upon the automatic conversion of a convertible promissory note in the principal amount of $795,003 that the Company previously issued to the Sponsor. In addition, upon the closing of the Business Combination, the Company issued an aggregate of 73,629 shares of common stock to three holders of promissory notes in the principal amount of approximately $278,509 that were previously issued by 180 upon the automatic conversion of such notes.</t>
        </is>
      </c>
    </row>
    <row r="5">
      <c r="A5" s="4" t="inlineStr">
        <is>
          <t>Promissory note amount</t>
        </is>
      </c>
      <c r="J5" s="6" t="n">
        <v>371178</v>
      </c>
    </row>
    <row r="6">
      <c r="A6" s="4" t="inlineStr">
        <is>
          <t>Accrues damage</t>
        </is>
      </c>
      <c r="J6" s="6" t="n">
        <v>2000</v>
      </c>
    </row>
    <row r="7">
      <c r="A7" s="4" t="inlineStr">
        <is>
          <t>Convertible Debt Conversions [Member]</t>
        </is>
      </c>
    </row>
    <row r="8">
      <c r="A8" s="3" t="inlineStr">
        <is>
          <t>Subsequent Events (As Restated) (Textual)</t>
        </is>
      </c>
    </row>
    <row r="9">
      <c r="A9" s="4" t="inlineStr">
        <is>
          <t>Business combination, description</t>
        </is>
      </c>
      <c r="I9" s="4" t="inlineStr">
        <is>
          <t>After the closing of the Business Combination, from November 27, 2020 to January 25, 2021, the holders of the Company’s convertible promissory notes converted an aggregate of $3,995,966, which includes accrued interest of $362,624, which is owed under such convertible notes into an aggregate of 1,858,021 shares of our common stock, pursuant to the terms of such notes, as amended, at conversion prices of between $2.00 and $2.86 per share.</t>
        </is>
      </c>
    </row>
    <row r="10">
      <c r="A10" s="4" t="inlineStr">
        <is>
          <t>Series A Convertible Preferred Stock Issuance and Conversions [Member]</t>
        </is>
      </c>
    </row>
    <row r="11">
      <c r="A11" s="3" t="inlineStr">
        <is>
          <t>Subsequent Events (As Restated) (Textual)</t>
        </is>
      </c>
    </row>
    <row r="12">
      <c r="A12" s="4" t="inlineStr">
        <is>
          <t>Business combination, description</t>
        </is>
      </c>
      <c r="I12" s="4" t="inlineStr">
        <is>
          <t>After the closing of the Business Combination, from November 30, 2020 to December 18, 2020, Dominion Capital, LLC, converted a total of 1,000,000 shares of Series A Convertible Preferred Stock of the Company, pursuant to that certain Securities Purchase Agreement, dated as of June 12, 2020, with a total conversion value of $3,666,667, into an aggregate of 1,619,144 shares of the Company's common stock, at conversion prices of between $2.00 and $2.31 per share (after adjusting the conversion price of such preferred stock in connection with certain anti-dilutive rights).</t>
        </is>
      </c>
    </row>
    <row r="13">
      <c r="A13" s="4" t="inlineStr">
        <is>
          <t>Subsequent Event [Member]</t>
        </is>
      </c>
    </row>
    <row r="14">
      <c r="A14" s="3" t="inlineStr">
        <is>
          <t>Subsequent Events (As Restated) (Textual)</t>
        </is>
      </c>
    </row>
    <row r="15">
      <c r="A15" s="4" t="inlineStr">
        <is>
          <t>Subsequent event, description</t>
        </is>
      </c>
      <c r="G15" s="4" t="inlineStr">
        <is>
          <t>The number of shares of common stock presented for redemption in connection with the Fifth Extension Amendment was 106,186. The Company paid cash in the aggregate amount of $1,160,695, or approximately $10.93 per share, to redeeming stockholders. As a result of the payment on the shares of common stock presented for redemption in connection with the Fifth Extension Amendment, cash and marketable securities held in the Trust Account decreased to $10,279,476 at July 9, 2020.</t>
        </is>
      </c>
    </row>
    <row r="16">
      <c r="A16" s="4" t="inlineStr">
        <is>
          <t>Conversion price</t>
        </is>
      </c>
      <c r="E16" s="6" t="n">
        <v>2</v>
      </c>
      <c r="F16" s="6" t="n">
        <v>2</v>
      </c>
    </row>
    <row r="17">
      <c r="A17" s="4" t="inlineStr">
        <is>
          <t>Common stock redemptions, description</t>
        </is>
      </c>
      <c r="D17" s="4" t="inlineStr">
        <is>
          <t>Stockholders holding 816,461 public shares exercised their right to redeem such public shares into a pro rata portion of the Trust Account. As a result, an aggregate of $9,006,493 was removed from the Company’s trust account to pay such holders. Following such redemptions, a total of $1,367,365 remained in the Company’s trust account.</t>
        </is>
      </c>
    </row>
    <row r="18">
      <c r="A18" s="4" t="inlineStr">
        <is>
          <t>Subsequent Event [Member] | Chief Executive Officer [Member]</t>
        </is>
      </c>
    </row>
    <row r="19">
      <c r="A19" s="3" t="inlineStr">
        <is>
          <t>Subsequent Events (As Restated) (Textual)</t>
        </is>
      </c>
    </row>
    <row r="20">
      <c r="A20" s="4" t="inlineStr">
        <is>
          <t>Transferred personal account</t>
        </is>
      </c>
      <c r="C20" s="6" t="n">
        <v>360000</v>
      </c>
    </row>
    <row r="21">
      <c r="A21" s="4" t="inlineStr">
        <is>
          <t>Additional transferred</t>
        </is>
      </c>
      <c r="B21" s="6" t="n">
        <v>300000</v>
      </c>
    </row>
    <row r="22">
      <c r="A22" s="4" t="inlineStr">
        <is>
          <t>Bank account</t>
        </is>
      </c>
      <c r="B22" s="6" t="n">
        <v>125000</v>
      </c>
    </row>
    <row r="23">
      <c r="A23" s="4" t="inlineStr">
        <is>
          <t>Subsequent Event [Member] | Cantor Fitzgerald &amp; Co [Member]</t>
        </is>
      </c>
    </row>
    <row r="24">
      <c r="A24" s="3" t="inlineStr">
        <is>
          <t>Subsequent Events (As Restated) (Textual)</t>
        </is>
      </c>
    </row>
    <row r="25">
      <c r="A25" s="4" t="inlineStr">
        <is>
          <t>Issuance of common stok, shares</t>
        </is>
      </c>
      <c r="C25" s="5" t="n">
        <v>150000</v>
      </c>
    </row>
    <row r="26">
      <c r="A26" s="4" t="inlineStr">
        <is>
          <t>Subsequent Event [Member] | Ladenburg Thalmann &amp; Co [Member]</t>
        </is>
      </c>
    </row>
    <row r="27">
      <c r="A27" s="3" t="inlineStr">
        <is>
          <t>Subsequent Events (As Restated) (Textual)</t>
        </is>
      </c>
    </row>
    <row r="28">
      <c r="A28" s="4" t="inlineStr">
        <is>
          <t>Issuance of common stok, shares</t>
        </is>
      </c>
      <c r="C28" s="5" t="n">
        <v>100000</v>
      </c>
    </row>
    <row r="29">
      <c r="A29" s="4" t="inlineStr">
        <is>
          <t>Subsequent Event [Member] | Omnibus Incentive Plan [Member]</t>
        </is>
      </c>
    </row>
    <row r="30">
      <c r="A30" s="3" t="inlineStr">
        <is>
          <t>Subsequent Events (As Restated) (Textual)</t>
        </is>
      </c>
    </row>
    <row r="31">
      <c r="A31" s="4" t="inlineStr">
        <is>
          <t>Issuance of common stok, shares</t>
        </is>
      </c>
      <c r="D31" s="5" t="n">
        <v>3718140</v>
      </c>
    </row>
    <row r="32">
      <c r="A32" s="4" t="inlineStr">
        <is>
          <t>Subsequent Event [Member] | Secured Convertible Promissory Note [Member]</t>
        </is>
      </c>
    </row>
    <row r="33">
      <c r="A33" s="3" t="inlineStr">
        <is>
          <t>Subsequent Events (As Restated) (Textual)</t>
        </is>
      </c>
    </row>
    <row r="34">
      <c r="A34" s="4" t="inlineStr">
        <is>
          <t>Aggregate principal amount</t>
        </is>
      </c>
      <c r="E34" s="8" t="n">
        <v>1111111.11</v>
      </c>
    </row>
    <row r="35">
      <c r="A35" s="4" t="inlineStr">
        <is>
          <t>Aggregate purchase price</t>
        </is>
      </c>
      <c r="E35" s="6" t="n">
        <v>1000000</v>
      </c>
    </row>
    <row r="36">
      <c r="A36" s="4" t="inlineStr">
        <is>
          <t>Original issue discount, percentage</t>
        </is>
      </c>
      <c r="E36" s="4" t="inlineStr">
        <is>
          <t>10.00%</t>
        </is>
      </c>
      <c r="F36" s="4" t="inlineStr">
        <is>
          <t>10.00%</t>
        </is>
      </c>
    </row>
    <row r="37">
      <c r="A37" s="4" t="inlineStr">
        <is>
          <t>Due date</t>
        </is>
      </c>
      <c r="E37" s="4" t="inlineStr">
        <is>
          <t>Apr. 7,
		2021</t>
        </is>
      </c>
    </row>
    <row r="38">
      <c r="A38" s="4" t="inlineStr">
        <is>
          <t>Accrued interest rate, percentage</t>
        </is>
      </c>
      <c r="E38" s="4" t="inlineStr">
        <is>
          <t>10.00%</t>
        </is>
      </c>
    </row>
    <row r="39">
      <c r="A39" s="4" t="inlineStr">
        <is>
          <t>Common stock, par value</t>
        </is>
      </c>
      <c r="E39" s="7" t="n">
        <v>0.0001</v>
      </c>
    </row>
    <row r="40">
      <c r="A40" s="4" t="inlineStr">
        <is>
          <t>Conversion price</t>
        </is>
      </c>
      <c r="E40" s="8" t="n">
        <v>5.28</v>
      </c>
      <c r="F40" s="8" t="n">
        <v>5.28</v>
      </c>
    </row>
    <row r="41">
      <c r="A41" s="4" t="inlineStr">
        <is>
          <t>Restricted shares of Common Stock</t>
        </is>
      </c>
      <c r="E41" s="6" t="n">
        <v>100000</v>
      </c>
    </row>
    <row r="42">
      <c r="A42" s="4" t="inlineStr">
        <is>
          <t>Original aggregate principal amount</t>
        </is>
      </c>
      <c r="F42" s="6" t="n">
        <v>3601966</v>
      </c>
    </row>
    <row r="43">
      <c r="A43" s="4" t="inlineStr">
        <is>
          <t>Weighted average price, percentage</t>
        </is>
      </c>
      <c r="F43" s="4" t="inlineStr">
        <is>
          <t>9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8" customWidth="1" min="5" max="5"/>
    <col width="13" customWidth="1" min="6" max="6"/>
  </cols>
  <sheetData>
    <row r="1">
      <c r="A1" s="1" t="inlineStr">
        <is>
          <t>Condensed Consolidated Statements of Changes in Stockholders' Equity (unaudited) - USD ($)</t>
        </is>
      </c>
      <c r="C1" s="2" t="inlineStr">
        <is>
          <t>Common Stock</t>
        </is>
      </c>
      <c r="D1" s="2" t="inlineStr">
        <is>
          <t>Additional Paid-In Capital</t>
        </is>
      </c>
      <c r="E1" s="2" t="inlineStr">
        <is>
          <t>Retained Earnings/Accumulated Deficit</t>
        </is>
      </c>
      <c r="F1" s="2" t="inlineStr">
        <is>
          <t>Total</t>
        </is>
      </c>
    </row>
    <row r="2">
      <c r="A2" s="4" t="inlineStr">
        <is>
          <t>Balance at Dec. 31, 2018</t>
        </is>
      </c>
      <c r="C2" s="6" t="n">
        <v>410</v>
      </c>
      <c r="D2" s="6" t="n">
        <v>3838395</v>
      </c>
      <c r="E2" s="6" t="n">
        <v>1161201</v>
      </c>
      <c r="F2" s="6" t="n">
        <v>5000006</v>
      </c>
    </row>
    <row r="3">
      <c r="A3" s="4" t="inlineStr">
        <is>
          <t>Balance (in shares) at Dec. 31, 2018</t>
        </is>
      </c>
      <c r="C3" s="5" t="n">
        <v>4098712</v>
      </c>
    </row>
    <row r="4">
      <c r="A4" s="4" t="inlineStr">
        <is>
          <t>Change in the value of common stock subject to possible redemption</t>
        </is>
      </c>
      <c r="B4" s="4" t="inlineStr">
        <is>
          <t>[1]</t>
        </is>
      </c>
      <c r="C4" s="6" t="n">
        <v>13</v>
      </c>
      <c r="D4" s="5" t="n">
        <v>-231610</v>
      </c>
      <c r="E4" s="4" t="inlineStr">
        <is>
          <t xml:space="preserve"> </t>
        </is>
      </c>
      <c r="F4" s="5" t="n">
        <v>-231597</v>
      </c>
    </row>
    <row r="5">
      <c r="A5" s="4" t="inlineStr">
        <is>
          <t>Change in the value of common stock subject to possible redemption (in shares)</t>
        </is>
      </c>
      <c r="B5" s="4" t="inlineStr">
        <is>
          <t>[1]</t>
        </is>
      </c>
      <c r="C5" s="5" t="n">
        <v>128376</v>
      </c>
    </row>
    <row r="6">
      <c r="A6" s="4" t="inlineStr">
        <is>
          <t>Net income (loss)</t>
        </is>
      </c>
      <c r="C6" s="4" t="inlineStr">
        <is>
          <t xml:space="preserve"> </t>
        </is>
      </c>
      <c r="D6" s="4" t="inlineStr">
        <is>
          <t xml:space="preserve"> </t>
        </is>
      </c>
      <c r="E6" s="5" t="n">
        <v>231595</v>
      </c>
      <c r="F6" s="5" t="n">
        <v>231595</v>
      </c>
    </row>
    <row r="7">
      <c r="A7" s="4" t="inlineStr">
        <is>
          <t>Balance at Mar. 31, 2019</t>
        </is>
      </c>
      <c r="C7" s="6" t="n">
        <v>423</v>
      </c>
      <c r="D7" s="5" t="n">
        <v>3606785</v>
      </c>
      <c r="E7" s="5" t="n">
        <v>1392796</v>
      </c>
      <c r="F7" s="5" t="n">
        <v>5000004</v>
      </c>
    </row>
    <row r="8">
      <c r="A8" s="4" t="inlineStr">
        <is>
          <t>Balance (in shares) at Mar. 31, 2019</t>
        </is>
      </c>
      <c r="C8" s="5" t="n">
        <v>4227088</v>
      </c>
    </row>
    <row r="9">
      <c r="A9" s="4" t="inlineStr">
        <is>
          <t>Change in the value of common stock subject to possible redemption</t>
        </is>
      </c>
      <c r="B9" s="4" t="inlineStr">
        <is>
          <t>[1]</t>
        </is>
      </c>
      <c r="C9" s="6" t="n">
        <v>3</v>
      </c>
      <c r="D9" s="5" t="n">
        <v>10830</v>
      </c>
      <c r="E9" s="4" t="inlineStr">
        <is>
          <t xml:space="preserve"> </t>
        </is>
      </c>
      <c r="F9" s="5" t="n">
        <v>10830</v>
      </c>
    </row>
    <row r="10">
      <c r="A10" s="4" t="inlineStr">
        <is>
          <t>Change in the value of common stock subject to possible redemption (in shares)</t>
        </is>
      </c>
      <c r="B10" s="4" t="inlineStr">
        <is>
          <t>[1]</t>
        </is>
      </c>
      <c r="C10" s="5" t="n">
        <v>37203</v>
      </c>
    </row>
    <row r="11">
      <c r="A11" s="4" t="inlineStr">
        <is>
          <t>Net income (loss)</t>
        </is>
      </c>
      <c r="C11" s="4" t="inlineStr">
        <is>
          <t xml:space="preserve"> </t>
        </is>
      </c>
      <c r="D11" s="4" t="inlineStr">
        <is>
          <t xml:space="preserve"> </t>
        </is>
      </c>
      <c r="E11" s="5" t="n">
        <v>-10830</v>
      </c>
      <c r="F11" s="5" t="n">
        <v>-10830</v>
      </c>
    </row>
    <row r="12">
      <c r="A12" s="4" t="inlineStr">
        <is>
          <t>Balance at Jun. 30, 2019</t>
        </is>
      </c>
      <c r="C12" s="6" t="n">
        <v>426</v>
      </c>
      <c r="D12" s="5" t="n">
        <v>3617615</v>
      </c>
      <c r="E12" s="5" t="n">
        <v>1381966</v>
      </c>
      <c r="F12" s="5" t="n">
        <v>5000007</v>
      </c>
    </row>
    <row r="13">
      <c r="A13" s="4" t="inlineStr">
        <is>
          <t>Balance (in shares) at Jun. 30, 2019</t>
        </is>
      </c>
      <c r="C13" s="5" t="n">
        <v>4264291</v>
      </c>
    </row>
    <row r="14">
      <c r="A14" s="4" t="inlineStr">
        <is>
          <t>Balance at Dec. 31, 2019</t>
        </is>
      </c>
      <c r="C14" s="6" t="n">
        <v>446</v>
      </c>
      <c r="D14" s="5" t="n">
        <v>3929663</v>
      </c>
      <c r="E14" s="5" t="n">
        <v>1069901</v>
      </c>
      <c r="F14" s="5" t="n">
        <v>5000010</v>
      </c>
    </row>
    <row r="15">
      <c r="A15" s="4" t="inlineStr">
        <is>
          <t>Balance (in shares) at Dec. 31, 2019</t>
        </is>
      </c>
      <c r="C15" s="5" t="n">
        <v>4458149</v>
      </c>
    </row>
    <row r="16">
      <c r="A16" s="4" t="inlineStr">
        <is>
          <t>Change in the value of common stock subject to possible redemption</t>
        </is>
      </c>
      <c r="C16" s="6" t="n">
        <v>2</v>
      </c>
      <c r="D16" s="5" t="n">
        <v>217406</v>
      </c>
      <c r="E16" s="4" t="inlineStr">
        <is>
          <t xml:space="preserve"> </t>
        </is>
      </c>
      <c r="F16" s="5" t="n">
        <v>217408</v>
      </c>
    </row>
    <row r="17">
      <c r="A17" s="4" t="inlineStr">
        <is>
          <t>Change in the value of common stock subject to possible redemption (in shares)</t>
        </is>
      </c>
      <c r="C17" s="5" t="n">
        <v>21129</v>
      </c>
    </row>
    <row r="18">
      <c r="A18" s="4" t="inlineStr">
        <is>
          <t>Net income (loss)</t>
        </is>
      </c>
      <c r="C18" s="4" t="inlineStr">
        <is>
          <t xml:space="preserve"> </t>
        </is>
      </c>
      <c r="D18" s="4" t="inlineStr">
        <is>
          <t xml:space="preserve"> </t>
        </is>
      </c>
      <c r="E18" s="5" t="n">
        <v>-217411</v>
      </c>
      <c r="F18" s="5" t="n">
        <v>-217411</v>
      </c>
    </row>
    <row r="19">
      <c r="A19" s="4" t="inlineStr">
        <is>
          <t>Balance at Mar. 31, 2020</t>
        </is>
      </c>
      <c r="C19" s="6" t="n">
        <v>448</v>
      </c>
      <c r="D19" s="5" t="n">
        <v>4147069</v>
      </c>
      <c r="E19" s="5" t="n">
        <v>852490</v>
      </c>
      <c r="F19" s="5" t="n">
        <v>5000007</v>
      </c>
    </row>
    <row r="20">
      <c r="A20" s="4" t="inlineStr">
        <is>
          <t>Balance (in shares) at Mar. 31, 2020</t>
        </is>
      </c>
      <c r="C20" s="5" t="n">
        <v>4479278</v>
      </c>
    </row>
    <row r="21">
      <c r="A21" s="4" t="inlineStr">
        <is>
          <t>Change in the value of common stock subject to possible redemption</t>
        </is>
      </c>
      <c r="B21" s="4" t="inlineStr">
        <is>
          <t>[2]</t>
        </is>
      </c>
      <c r="C21" s="6" t="n">
        <v>-39</v>
      </c>
      <c r="D21" s="5" t="n">
        <v>-4083569</v>
      </c>
      <c r="E21" s="4" t="inlineStr">
        <is>
          <t xml:space="preserve"> </t>
        </is>
      </c>
      <c r="F21" s="5" t="n">
        <v>-4083608</v>
      </c>
    </row>
    <row r="22">
      <c r="A22" s="4" t="inlineStr">
        <is>
          <t>Change in the value of common stock subject to possible redemption (in shares)</t>
        </is>
      </c>
      <c r="B22" s="4" t="inlineStr">
        <is>
          <t>[2]</t>
        </is>
      </c>
      <c r="C22" s="5" t="n">
        <v>-390056</v>
      </c>
    </row>
    <row r="23">
      <c r="A23" s="4" t="inlineStr">
        <is>
          <t>Issuance of commitment shares and leak-out shares and beneficial conversion feature in connection with convertible promissory notes</t>
        </is>
      </c>
      <c r="C23" s="6" t="n">
        <v>105</v>
      </c>
      <c r="D23" s="5" t="n">
        <v>2869892</v>
      </c>
      <c r="E23" s="4" t="inlineStr">
        <is>
          <t xml:space="preserve"> </t>
        </is>
      </c>
      <c r="F23" s="5" t="n">
        <v>2869997</v>
      </c>
    </row>
    <row r="24">
      <c r="A24" s="4" t="inlineStr">
        <is>
          <t>Issuance of commitment shares and leak-out shares and beneficial conversion feature in connection with convertible promissory notes (in shares)</t>
        </is>
      </c>
      <c r="C24" s="5" t="n">
        <v>1050000</v>
      </c>
    </row>
    <row r="25">
      <c r="A25" s="4" t="inlineStr">
        <is>
          <t>Stock-based compensation</t>
        </is>
      </c>
      <c r="D25" s="5" t="n">
        <v>2625000</v>
      </c>
      <c r="E25" s="4" t="inlineStr">
        <is>
          <t xml:space="preserve"> </t>
        </is>
      </c>
      <c r="F25" s="5" t="n">
        <v>2625000</v>
      </c>
    </row>
    <row r="26">
      <c r="A26" s="4" t="inlineStr">
        <is>
          <t>Waiver of deferred underwriting fee</t>
        </is>
      </c>
      <c r="C26" s="4" t="inlineStr">
        <is>
          <t xml:space="preserve"> </t>
        </is>
      </c>
      <c r="D26" s="5" t="n">
        <v>4025000</v>
      </c>
      <c r="E26" s="4" t="inlineStr">
        <is>
          <t xml:space="preserve"> </t>
        </is>
      </c>
      <c r="F26" s="5" t="n">
        <v>4025000</v>
      </c>
    </row>
    <row r="27">
      <c r="A27" s="4" t="inlineStr">
        <is>
          <t>Net income (loss)</t>
        </is>
      </c>
      <c r="E27" s="5" t="n">
        <v>-5436388</v>
      </c>
      <c r="F27" s="5" t="n">
        <v>-5436388</v>
      </c>
    </row>
    <row r="28">
      <c r="A28" s="4" t="inlineStr">
        <is>
          <t>Balance at Jun. 30, 2020</t>
        </is>
      </c>
      <c r="C28" s="6" t="n">
        <v>514</v>
      </c>
      <c r="D28" s="6" t="n">
        <v>9583392</v>
      </c>
      <c r="E28" s="6" t="n">
        <v>-4583898</v>
      </c>
      <c r="F28" s="6" t="n">
        <v>5000008</v>
      </c>
    </row>
    <row r="29">
      <c r="A29" s="4" t="inlineStr">
        <is>
          <t>Balance (in shares) at Jun. 30, 2020</t>
        </is>
      </c>
      <c r="C29" s="5" t="n">
        <v>5139222</v>
      </c>
    </row>
    <row r="30"/>
    <row r="31">
      <c r="A31" s="4" t="inlineStr">
        <is>
          <t>[1]</t>
        </is>
      </c>
      <c r="B31" s="4" t="inlineStr">
        <is>
          <t>Includes the redemption of 5,128,523 shares of common stock on March 5, 2019 and 1,580,762 shares of common stock on June 5, 2019.</t>
        </is>
      </c>
    </row>
    <row r="32">
      <c r="A32" s="4" t="inlineStr">
        <is>
          <t>[2]</t>
        </is>
      </c>
      <c r="B32" s="4" t="inlineStr">
        <is>
          <t>Includes the redemption of 67,665 shares of common stock on April 8, 2020.</t>
        </is>
      </c>
    </row>
  </sheetData>
  <mergeCells count="4">
    <mergeCell ref="A1:B1"/>
    <mergeCell ref="A30:E30"/>
    <mergeCell ref="B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shares</t>
        </is>
      </c>
      <c r="B1" s="2" t="inlineStr">
        <is>
          <t>Aug. 08, 2020</t>
        </is>
      </c>
      <c r="C1" s="2" t="inlineStr">
        <is>
          <t>Jun. 05, 2019</t>
        </is>
      </c>
      <c r="D1" s="2" t="inlineStr">
        <is>
          <t>Mar. 05, 2019</t>
        </is>
      </c>
    </row>
    <row r="2">
      <c r="A2" s="3" t="inlineStr">
        <is>
          <t>Statement of Stockholders' Equity [Abstract]</t>
        </is>
      </c>
    </row>
    <row r="3">
      <c r="A3" s="4" t="inlineStr">
        <is>
          <t>Redemption shares of common stock</t>
        </is>
      </c>
      <c r="B3" s="5" t="n">
        <v>67665</v>
      </c>
      <c r="C3" s="5" t="n">
        <v>1580762</v>
      </c>
      <c r="D3" s="5" t="n">
        <v>5128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5653799</v>
      </c>
      <c r="C4" s="6" t="n">
        <v>220765</v>
      </c>
    </row>
    <row r="5">
      <c r="A5" s="3" t="inlineStr">
        <is>
          <t>Adjustments to reconcile net (loss) income to net cash used in operating activities:</t>
        </is>
      </c>
    </row>
    <row r="6">
      <c r="A6" s="4" t="inlineStr">
        <is>
          <t>Interest income earned on investments held in Trust Account</t>
        </is>
      </c>
      <c r="B6" s="5" t="n">
        <v>-38438</v>
      </c>
      <c r="C6" s="5" t="n">
        <v>-948284</v>
      </c>
    </row>
    <row r="7">
      <c r="A7" s="4" t="inlineStr">
        <is>
          <t>Stock-based compensation</t>
        </is>
      </c>
      <c r="B7" s="5" t="n">
        <v>2625000</v>
      </c>
      <c r="C7" s="4" t="inlineStr">
        <is>
          <t xml:space="preserve"> </t>
        </is>
      </c>
    </row>
    <row r="8">
      <c r="A8" s="4" t="inlineStr">
        <is>
          <t>Amortization of debt discount</t>
        </is>
      </c>
      <c r="B8" s="5" t="n">
        <v>252493</v>
      </c>
      <c r="C8" s="4" t="inlineStr">
        <is>
          <t xml:space="preserve"> </t>
        </is>
      </c>
    </row>
    <row r="9">
      <c r="A9" s="4" t="inlineStr">
        <is>
          <t>Loss on issuance of convertible promissory notes</t>
        </is>
      </c>
      <c r="B9" s="5" t="n">
        <v>1657522</v>
      </c>
      <c r="C9" s="4" t="inlineStr">
        <is>
          <t xml:space="preserve"> </t>
        </is>
      </c>
    </row>
    <row r="10">
      <c r="A10" s="3" t="inlineStr">
        <is>
          <t>Changes in operating assets and liabilities:</t>
        </is>
      </c>
    </row>
    <row r="11">
      <c r="A11" s="4" t="inlineStr">
        <is>
          <t>Prepaid income taxes</t>
        </is>
      </c>
      <c r="B11" s="5" t="n">
        <v>3827</v>
      </c>
      <c r="C11" s="5" t="n">
        <v>-60357</v>
      </c>
    </row>
    <row r="12">
      <c r="A12" s="4" t="inlineStr">
        <is>
          <t>Prepaid expenses</t>
        </is>
      </c>
      <c r="B12" s="5" t="n">
        <v>-66855</v>
      </c>
      <c r="C12" s="5" t="n">
        <v>-38190</v>
      </c>
    </row>
    <row r="13">
      <c r="A13" s="4" t="inlineStr">
        <is>
          <t>Other asset</t>
        </is>
      </c>
      <c r="B13" s="5" t="n">
        <v>-163797</v>
      </c>
      <c r="C13" s="4" t="inlineStr">
        <is>
          <t xml:space="preserve"> </t>
        </is>
      </c>
    </row>
    <row r="14">
      <c r="A14" s="4" t="inlineStr">
        <is>
          <t>Accounts payable and accrued expenses</t>
        </is>
      </c>
      <c r="B14" s="5" t="n">
        <v>571074</v>
      </c>
      <c r="C14" s="5" t="n">
        <v>-35602</v>
      </c>
    </row>
    <row r="15">
      <c r="A15" s="4" t="inlineStr">
        <is>
          <t>Franchise and income taxes payable</t>
        </is>
      </c>
      <c r="B15" s="4" t="inlineStr">
        <is>
          <t xml:space="preserve"> </t>
        </is>
      </c>
      <c r="C15" s="5" t="n">
        <v>-82317</v>
      </c>
    </row>
    <row r="16">
      <c r="A16" s="4" t="inlineStr">
        <is>
          <t>Net cash and restricted cash used in operating activities</t>
        </is>
      </c>
      <c r="B16" s="5" t="n">
        <v>-812973</v>
      </c>
      <c r="C16" s="5" t="n">
        <v>-943985</v>
      </c>
    </row>
    <row r="17">
      <c r="A17" s="3" t="inlineStr">
        <is>
          <t>Cash Flows From Investing Activities</t>
        </is>
      </c>
    </row>
    <row r="18">
      <c r="A18" s="4" t="inlineStr">
        <is>
          <t>Cash withdrawn from Trust Account for redemptions</t>
        </is>
      </c>
      <c r="B18" s="5" t="n">
        <v>728884</v>
      </c>
      <c r="C18" s="5" t="n">
        <v>69305537</v>
      </c>
    </row>
    <row r="19">
      <c r="A19" s="4" t="inlineStr">
        <is>
          <t>Investment of cash in Trust Account</t>
        </is>
      </c>
      <c r="B19" s="5" t="n">
        <v>-89142</v>
      </c>
      <c r="C19" s="4" t="inlineStr">
        <is>
          <t xml:space="preserve"> </t>
        </is>
      </c>
    </row>
    <row r="20">
      <c r="A20" s="4" t="inlineStr">
        <is>
          <t>Interest income released from Trust Account to pay taxes</t>
        </is>
      </c>
      <c r="B20" s="4" t="inlineStr">
        <is>
          <t xml:space="preserve"> </t>
        </is>
      </c>
      <c r="C20" s="5" t="n">
        <v>353814</v>
      </c>
    </row>
    <row r="21">
      <c r="A21" s="4" t="inlineStr">
        <is>
          <t>Net cash and restricted cash provided by investing activities</t>
        </is>
      </c>
      <c r="B21" s="5" t="n">
        <v>639742</v>
      </c>
      <c r="C21" s="5" t="n">
        <v>69659351</v>
      </c>
    </row>
    <row r="22">
      <c r="A22" s="3" t="inlineStr">
        <is>
          <t>Cash Flows From Financing Activities</t>
        </is>
      </c>
    </row>
    <row r="23">
      <c r="A23" s="4" t="inlineStr">
        <is>
          <t>Proceeds from convertible promissory note from related party</t>
        </is>
      </c>
      <c r="B23" s="4" t="inlineStr">
        <is>
          <t xml:space="preserve"> </t>
        </is>
      </c>
      <c r="C23" s="5" t="n">
        <v>164101</v>
      </c>
    </row>
    <row r="24">
      <c r="A24" s="4" t="inlineStr">
        <is>
          <t>Advances from related party</t>
        </is>
      </c>
      <c r="B24" s="4" t="inlineStr">
        <is>
          <t xml:space="preserve"> </t>
        </is>
      </c>
      <c r="C24" s="5" t="n">
        <v>45479</v>
      </c>
    </row>
    <row r="25">
      <c r="A25" s="4" t="inlineStr">
        <is>
          <t>Repayment of advances from related party</t>
        </is>
      </c>
      <c r="B25" s="4" t="inlineStr">
        <is>
          <t xml:space="preserve"> </t>
        </is>
      </c>
      <c r="C25" s="5" t="n">
        <v>-100000</v>
      </c>
    </row>
    <row r="26">
      <c r="A26" s="4" t="inlineStr">
        <is>
          <t>Proceeds from promissory note - CannBioRx</t>
        </is>
      </c>
      <c r="B26" s="5" t="n">
        <v>9990</v>
      </c>
      <c r="C26" s="5" t="n">
        <v>400000</v>
      </c>
    </row>
    <row r="27">
      <c r="A27" s="4" t="inlineStr">
        <is>
          <t>Repayment of promissory note - CannBioRx</t>
        </is>
      </c>
      <c r="B27" s="5" t="n">
        <v>-330000</v>
      </c>
      <c r="C27" s="4" t="inlineStr">
        <is>
          <t xml:space="preserve"> </t>
        </is>
      </c>
    </row>
    <row r="28">
      <c r="A28" s="4" t="inlineStr">
        <is>
          <t>Proceeds from convertible promissory note - related party</t>
        </is>
      </c>
      <c r="B28" s="5" t="n">
        <v>33877</v>
      </c>
      <c r="C28" s="4" t="inlineStr">
        <is>
          <t xml:space="preserve"> </t>
        </is>
      </c>
    </row>
    <row r="29">
      <c r="A29" s="4" t="inlineStr">
        <is>
          <t>Repayment of convertible promissory note - related party</t>
        </is>
      </c>
      <c r="B29" s="5" t="n">
        <v>-62922</v>
      </c>
      <c r="C29" s="5" t="n">
        <v>-80000</v>
      </c>
    </row>
    <row r="30">
      <c r="A30" s="4" t="inlineStr">
        <is>
          <t>Proceeds from convertible promissory notes</t>
        </is>
      </c>
      <c r="B30" s="5" t="n">
        <v>1750000</v>
      </c>
      <c r="C30" s="4" t="inlineStr">
        <is>
          <t xml:space="preserve"> </t>
        </is>
      </c>
    </row>
    <row r="31">
      <c r="A31" s="4" t="inlineStr">
        <is>
          <t>Redemptions of common stock</t>
        </is>
      </c>
      <c r="B31" s="5" t="n">
        <v>-728884</v>
      </c>
      <c r="C31" s="5" t="n">
        <v>-69305537</v>
      </c>
    </row>
    <row r="32">
      <c r="A32" s="4" t="inlineStr">
        <is>
          <t>Net cash and restricted cash provided by (used in) financing activities</t>
        </is>
      </c>
      <c r="B32" s="5" t="n">
        <v>672061</v>
      </c>
      <c r="C32" s="5" t="n">
        <v>-68875957</v>
      </c>
    </row>
    <row r="33">
      <c r="A33" s="4" t="inlineStr">
        <is>
          <t>Net Change in Cash and Restricted Cash</t>
        </is>
      </c>
      <c r="B33" s="5" t="n">
        <v>498830</v>
      </c>
      <c r="C33" s="5" t="n">
        <v>-160591</v>
      </c>
    </row>
    <row r="34">
      <c r="A34" s="4" t="inlineStr">
        <is>
          <t>Cash and Restricted Cash - Beginning of period</t>
        </is>
      </c>
      <c r="B34" s="5" t="n">
        <v>546636</v>
      </c>
      <c r="C34" s="5" t="n">
        <v>270884</v>
      </c>
    </row>
    <row r="35">
      <c r="A35" s="4" t="inlineStr">
        <is>
          <t>Cash and Restricted Cash - Ending of period</t>
        </is>
      </c>
      <c r="B35" s="5" t="n">
        <v>1045466</v>
      </c>
      <c r="C35" s="5" t="n">
        <v>110293</v>
      </c>
    </row>
    <row r="36">
      <c r="A36" s="3" t="inlineStr">
        <is>
          <t>Supplementary Cash Flow Information:</t>
        </is>
      </c>
    </row>
    <row r="37">
      <c r="A37" s="4" t="inlineStr">
        <is>
          <t>Cash paid for income taxes</t>
        </is>
      </c>
      <c r="B37" s="4" t="inlineStr">
        <is>
          <t xml:space="preserve"> </t>
        </is>
      </c>
      <c r="C37" s="5" t="n">
        <v>241050</v>
      </c>
    </row>
    <row r="38">
      <c r="A38" s="3" t="inlineStr">
        <is>
          <t>Non-cash investing and financing activities:</t>
        </is>
      </c>
    </row>
    <row r="39">
      <c r="A39" s="4" t="inlineStr">
        <is>
          <t>Change in value of common stock subject to possible redemption</t>
        </is>
      </c>
      <c r="B39" s="5" t="n">
        <v>3866200</v>
      </c>
      <c r="C39" s="5" t="n">
        <v>220764</v>
      </c>
    </row>
    <row r="40">
      <c r="A40" s="4" t="inlineStr">
        <is>
          <t>Conversion of advances and promissory notes to convertible promissory notes</t>
        </is>
      </c>
      <c r="B40" s="4" t="inlineStr">
        <is>
          <t xml:space="preserve"> </t>
        </is>
      </c>
      <c r="C40" s="5" t="n">
        <v>314509</v>
      </c>
    </row>
    <row r="41">
      <c r="A41" s="4" t="inlineStr">
        <is>
          <t>Transfer of convertible notes owed to the Sponsor to promissory note owed to Target Shareholder</t>
        </is>
      </c>
      <c r="B41" s="4" t="inlineStr">
        <is>
          <t xml:space="preserve"> </t>
        </is>
      </c>
      <c r="C41" s="5" t="n">
        <v>650000</v>
      </c>
    </row>
    <row r="42">
      <c r="A42" s="4" t="inlineStr">
        <is>
          <t>Contribution of Initial Loan to Trust Account by Sponsor</t>
        </is>
      </c>
      <c r="B42" s="4" t="inlineStr">
        <is>
          <t xml:space="preserve"> </t>
        </is>
      </c>
      <c r="C42" s="5" t="n">
        <v>573433</v>
      </c>
    </row>
    <row r="43">
      <c r="A43" s="4" t="inlineStr">
        <is>
          <t>Waiver of deferred underwriting fee</t>
        </is>
      </c>
      <c r="B43" s="5" t="n">
        <v>4025000</v>
      </c>
      <c r="C43" s="4" t="inlineStr">
        <is>
          <t xml:space="preserve"> </t>
        </is>
      </c>
    </row>
    <row r="44">
      <c r="A44" s="4" t="inlineStr">
        <is>
          <t>Accrual of debt issuance costs</t>
        </is>
      </c>
      <c r="B44" s="5" t="n">
        <v>251566</v>
      </c>
      <c r="C44" s="4" t="inlineStr">
        <is>
          <t xml:space="preserve"> </t>
        </is>
      </c>
    </row>
    <row r="45">
      <c r="A45" s="4" t="inlineStr">
        <is>
          <t>Initial classification of debt discount in connection with issuance of convertible promissory note</t>
        </is>
      </c>
      <c r="B45" s="5" t="n">
        <v>3316008</v>
      </c>
      <c r="C45" s="4" t="inlineStr">
        <is>
          <t xml:space="preserve"> </t>
        </is>
      </c>
    </row>
    <row r="46">
      <c r="A46" s="4" t="inlineStr">
        <is>
          <t>Initial classification of derivative liability in connection with issuance of convertible promissory note</t>
        </is>
      </c>
      <c r="B46" s="5" t="n">
        <v>214188</v>
      </c>
      <c r="C46" s="4" t="inlineStr">
        <is>
          <t xml:space="preserve"> </t>
        </is>
      </c>
    </row>
    <row r="47">
      <c r="A47" s="4" t="inlineStr">
        <is>
          <t>Original issue discount in connection with issuance of convertible promissory note</t>
        </is>
      </c>
      <c r="B47" s="5" t="n">
        <v>194445</v>
      </c>
      <c r="C47" s="4" t="inlineStr">
        <is>
          <t xml:space="preserve"> </t>
        </is>
      </c>
    </row>
    <row r="48">
      <c r="A48" s="4" t="inlineStr">
        <is>
          <t>Initial classification of debt discount and issuance of commitment shares, leak-out shares and beneficial conversion feature in connection with convertible promissory note</t>
        </is>
      </c>
      <c r="B48" s="6" t="n">
        <v>3121563</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Restatement (As Restated)</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BUSINESS OPERATIONS AND RESTATEMENT (AS RESTATED)</t>
        </is>
      </c>
      <c r="B4" s="4" t="inlineStr">
        <is>
          <t>1.
DESCRIPTION OF ORGANIZATION, BUSINESS OPERATIONS AND RESTATEMENT (AS RESTATED) Restatement
of Previously Issued Unaudited Condensed Consolidated Financial Statements 180 Life Sciences
Corp., formerly known as KBL Merger Corp, IV (the "Company") has determined that certain liabilities were not recorded
and certain contingent fees related to the Business Combination (defined below), which closed on November 6, 2020, were not disclosed
in the unaudited condensed consolidated financial statements as of and for the three and six months ended June 30, 2020 that were
included in the Company's June 30, 2020 Form 10-Q, which was filed with the Securities and Exchange Commission on August
20, 2020. The financial statements were restated to record certain previously unrecorded liabilities and other transactions, see
Note 8 – Accrued Expenses (as restated) and Note 13 – Comparison of Restated Financial Statements to Financial Statements
as Previously Reported for additional information. In addition, the Commitment and Contingencies footnote (Note 10) has been restated
to disclose the contingent fees that would not be due and payable unless and until the Business Combination closes. Description
of Organization and Business Operation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Subsequent
Event - Business Combination On
November 6, 2020 (the "Closing Date"), the Company consummated the previously announced business combination (the
"Business Combination") following a special meeting of stockholders held on November 5, 2020, where the stockholders
of KBL Merger Corp. IV (the "Company" or, prior to the closing of the Business Combination, sometimes referred to
herein as "KBL") considered and approved, among other matters, a proposal to adopt that certain Business Combination
Agreement (as amended, the "Business Combination Agreement"), dated as of July 25, 2019, entered into by and among
the Company, KBL Merger Sub, Inc. ("Merger Sub"), 180 Life Sciences Corp. ("180"), Katexco Pharmaceuticals
Corp. ("Katexco"), CannBioRex Pharmaceuticals Corp. ("CBR Pharma"), 180 Therapeutics L.P. ("180
LP" and together with Katexco and CBR Pharma, the "180 Subsidiaries" and, together with 180, the "180
Parties"), and Lawrence Pemble, in his capacity as representative of the stockholders of the 180 Parties (the "Stockholder
Representative"). Pursuant to the Business Combination Agreement, among other things, Merger Sub merged with and into 180,
with 180 continuing as the surviving entity and a wholly-owned subsidiary of the Company (the "Merger"). The Merger
became effective on November 6, 2020 (such time, the "Effective Time", and the closing of the Merger being referred
to herein as the "Closing"). In connection with, and prior to, the Closing, 180 filed a Certificate of Amendment of
its Certificate of Incorporation in Delaware to change its name to 180 Life Corp. and KBL Merger Corp. IV changed its name to
180 Life Sciences Corp. At
the Effective Time, each share of 180 common stock issued and outstanding prior to the Effective Time was automatically converted
into the right to receive 168.3784 shares of the common stock, par value $0.0001 per share, of the Company ("Common Stock";
and such shares of Common Stock issuable to the common stockholders of 180 pursuant to the Business Combination Agreement, the
"Merger Consideration Shares"). An aggregate of 15,736,438 shares of Common Stock are issuable to the common stockholders
of 180 as Merger Consideration Shares, including the Escrow Shares (as defined below). Also, at the Effective Time, each share
of 180 preferred stock issued and outstanding prior to the Effective Time was converted into the right to receive one Class C
Special Voting Share of the Company, or one Class K Special Voting Share of the Company, as applicable (such shares, the "Special
Voting Shares"). The Special Voting Shares entitle the holder thereof to an aggregate number of votes, on any particular
matter, proposition or question, equal to the number of Exchangeable Shares (as defined below) of each of CannBioRex Purchaseco
ULC and Katexco Purchaseco ULC, Canadian subsidiaries of 180, respectively, that are outstanding from time to time. As
a result of the Merger, the existing exchangeable shares (collectively, the " Exchangeable Shares Pursuant
to the Business Combination Agreement, 1,050,000 of the Merger Consideration Shares (such shares, the "Escrow Shares")
were deposited into an escrow account (the "Escrow Account") to serve as security for, and the exclusive source of
payment of, the Company's indemnity rights under the Business Combination Agreement. As
a result of the Business Combination, the former shareholders of 180 became the controlling shareholders of the Company and 180
became a subsidiary of the Company. The Business Combination was accounted for as a reverse merger, whereby 180 is considered
the acquirer for accounting and financial reporting purposes. Further
information regarding the Business Combination is set forth in (i) the proxy statement / prospectus included in the registration
statement on form S-4 (File No. 333-234650), as amended and supplemented, originally filed with the SEC on November 12, 2019 and
declared effective by the SEC on October 9, 2020; and (ii) the Current Report on Form 8-K filed with the SEC on November 12, 2020. In
connection with the Closing, the Company withdrew $9,006,493 of funds from the Trust Account (as defined below) to fund the redemptions
of 816,461 shares. Business
Prior to the Business Combination The
Company was formed for the purpose of effecting a merger, share exchange, asset acquisition, share purchase, reorganization or
similar business combination with one or more businesses. Although the Company was not limited to a particular industry or geographic
region for purposes of consummating a Business Combination, the Company was focusing on the healthcare and related wellness industry.
The Company is an emerging growth company and, as such, the Company is subject to all of the risks associated with early stage
and emerging growth companies. Unless
stated otherwise, these financial statements contain information about KBL before the Closing of the Business Combination. References
to the "Company," "our," "us" or "we" in this report refer to KBL before the Closing
of the Business Combination, unless the context suggests otherwise. The
Company has one subsidiary, KBL Merger Sub, Inc., a wholly owned subsidiary of the Company incorporated in Delaware on July 3,
2019 ("Merger Sub") for the purpose of effecting the proposed acquisition of 180 (see Business Combination, above).
As of June 30, 2020, the Merger Sub had no activity. At
June 30, 2020, the Company had not yet commenced operations. All activity through June 30, 2020 related to the Company's
formation, its initial public offering ("Initial Public Offering"), which is described below, identifying a target
company for a Business Combination, and the proposed acquisition of 180 (formerly known as CannBioRx Life Sciences Corp.), a Delaware
corporation (see Business Combination, above). The Company will not generate any operating revenues until after completion of
its initial Business Combination, at the earliest. The Company generates non-operating income in the form of interest income from
the proceeds held in trust derived from the Initial Public Offering and the Private Placement (defined below). The
registration statement for the Company's Initial Public Offering was declared effective on June 1, 2017. On June 7, 2017,
the Company consummated the Initial Public Offering of 10,000,000 units at $10.00 per unit ("Units" and, with respect
to the shares of the Company's common stock included in the Units offered, the "Public Shares"), generating
gross proceeds of $100,000,000, which is described in Note 3. Simultaneously
with the closing of the Initial Public Offering, the Company consummated the private placement ("Private Placement")
of 450,000 units ("Private Units" and, with respect to the shares of the Company's common stock included
in the Private Units offered, the "Private Shares") at a price of $10.00 per Private Unit in a private placement
to the Company's sponsor, KBL IV Sponsor LLC (the "Sponsor"), and the underwriters, generating gross proceeds
of $4,500,000, which is described in Note 3. On
June 23, 2017, in connection with the underwriters' election to fully exercise their over-allotment option, the Company
consummated the sale of an additional 1,500,000 Units at $10.00 per Unit and the sale of an additional 52,500 Private Units at
$10.00 per Private Unit, generating total gross proceeds of $15,525,000. Following the closing, an additional $15,150,000 of net
proceeds ($10.10 per Unit) was placed in a trust account ("Trust Account"), resulting in $116,150,000 ($10.10 per
Unit) held in the Trust Account. Transaction
costs amounted to $7,345,436, consisting of $2,875,000 of underwriting fees, $4,025,000 of deferred underwriting fees (see Note
10) and $445,436 of Initial Public Offering costs. Pursuant
to the Company's amended and restated certificate of incorporation, the Company initially had until December 7, 2018
(the "Initial Date") to consummate a Business Combination, or March 7, 2019 if the Company had executed a letter of
intent, agreement in principle or definitive agreement for a Business Combination by the Initial Date but had not completed a
Business Combination by such date. Effective November 16, 2018, the Company entered into several non-binding letters of intent
with various entities for a potential Business Combination. As a result, the Company extended the time by which it must consummate
a Business Combination until March 7, 2019. On
March 5, 2019, the Company's stockholders approved to extend the period of time for which the Company is required to consummate
a Business Combination until June 7, 2019 (or September 9, 2019 if the Company has executed a definitive agreement for a Business
Combination by June 7, 2019) or such earlier date (the "First Extension Amendment", and such later date, the "First
Extension Combination Period") as determined by the Company's board of directors (the "Board"). The number
of shares of common stock presented for redemption in connection with the Extension Amendment was 5,128,523. The Company paid
cash in the aggregate amount of $52,829,304, or approximately $10.30 per share, to redeeming stockholders. As a result of the
payment on the shares of common stock presented for redemption in connection with the Extension Amendment, cash and marketable
securities held in the Trust Account decreased to $65,633,068. In addition, on March 8, 2019, an aggregate of $573,433 was loaned
to the Company and deposited into the Trust Account, which amount is equal to $0.09 for each of the 6,371,477 Public Shares that
were not redeemed (the "Initial Loan"). The Initial Loan was paid from funds loaned to the Company by the Sponsor
in the aggregate amount of $573,433. On
June 5, 2019, the Company's stockholders approved to further extend the period of time for which the Company is required
to consummate a Business Combination from June 7, 2019 to September 9, 2019 (or December 9, 2019 if the Company has executed a
definitive agreement for a Business Combination by September 9, 2019) or such earlier date as determined by the Board (the "Second
Extension Amendment"). On July 25, 2019 the Company entered into a Business Combination Agreement thereby extending the
period of time for which the Company is required to consummate a Business Combination to December 9, 2019. The number of shares
of common stock presented for redemption in connection with the Second Extension Amendment was 1,580,762. The Company paid cash
in the aggregate amount of $16,476,233, or approximately $10.42 per share, to redeeming stockholders. As a result of the payment
on the shares of common stock presented for redemption in connection with the Second Extension Amendment, cash and marketable
securities held in the Trust Account decreased to $49,993,473. On
December 6, 2019, the Company's stockholders approved to further extend the period of time for which the Company is required
to consummate a Business Combination from September 9, 2019 (or December 9, 2019 if the Company has executed a definitive agreement
for a Business Combination by September 9, 2019) to April 9, 2020 or such earlier date as determined by the Board (the "Third
Extension Amendment"). The number of shares of common stock presented for redemption in connection with the Third Extension
Amendment was 3,676,448. The Company paid cash in the aggregate amount of $39,121,812, or approximately $10.64 per share, to redeeming
stockholders. As a result of the payment on the shares of common stock presented for redemption in connection with the Third Extension
Amendment, cash and marketable securities held in the Trust Account decreased to $11,857,136 at December 6, 2019. The
Sponsor or its designees has agreed to loan the Company $0.0225 for each Public Share that is not redeemed for each calendar month
commencing on June 7, 2019, and on the 7th day of each subsequent month, or portion thereof, that is needed by the Company to
complete a Business Combination from June 7, 2019 until April 9, 2020 (the "Additional Loans" and, collectively with
the Initial Loan, the "Loans"). The Loans will not bear interest and will be repayable by the Company to the Sponsor
or its designees upon consummation of a Business Combination. The Sponsor or its designees will have the sole discretion
whether to continue extending Additional Loans for additional calendar months until April 9, 2020 and if the Sponsor determines
not to continue extending Additional Loans for additional calendar months, its obligation to extend Additional Loans following
such determination will terminate. Through June 30, 2020, an aggregate of $735,889 was deposited into the Trust Account, of which
$89,142 was deposited during the six months ended June 30, 2020. On
April 8, 2020, the Company's stockholders approved to further extend the period of time for which the Company is required
to consummate a Business Combination (the "Fourth Extension Amendment") from April 9, 2020 to July 9, 2020 or such
earlier date as determined by the Board. The number of shares of common stock presented for redemption in connection with the
Fourth Extension Amendment was 67,665. The Company paid cash in the aggregate amount of $728,884, or approximately $10.77 per
share, to redeeming stockholders. As a result of the payment on the shares of common stock presented for redemption in connection
with the Fourth Extension Amendment, cash and marketable securities held in the Trust Account decreased to $11,273,945 at April
9, 2020. The
Company agreed to deposit $0.05217 for each Public Share that is not redeemed for each calendar month commencing on April 9, 2020
that is needed by the Company to complete a Business Combination from April 9, 2020 through June 9, 2020. In July 2020, the Company
deposited an aggregate of $163,797 into the Trust Account. On
July 9, 2020, the Company's stockholders approved to further extend the period of time for which the Company is required
to consummate a Business Combination (the "Fifth Extension Amendment") from July 9, 2020 to November 9, 2020 or such
earlier date as determined by the Board (the "Combination Period"). The number of shares of common stock presented
for redemption in connection with the Fifth Extension Amendment was 106,186. The Company paid cash in the aggregate amount of
$1,160,695, or approximately $10.93 per share, to redeeming stockholders. As a result of the payment on the shares of common stock
presented for redemption in connection with the Fifth Extension Amendment, cash and marketable securities held in the Trust Account
decreased to $10,279,476 at July 9, 2020. Trust
Account Following
the closing of the Initial Public Offering and the Private Placement, an amount of $116,150,000 ($10.10 per Unit) from the net
proceeds of the sale of the Units in the Initial Public Offering and the Private Units was placed in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The
Company's amended and restated certificate of incorporation provides that, other than the withdrawal of interest to pay
income taxes, if any, none of the funds held in the Trust Account will be released until the earlier of: (i) the completion of
a Business Combination or (ii) the distribution of the Trust Account, as described below.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share, plus any pro rata interest earned on the funds held in the Trust Account and not
previously released to the Company for tax obligations). The per-share amount to be distributed to public stockholders who redeem
their Public Shares will not be reduced by the deferred underwriting commissions the Company will pay to the underwriters (as
discussed in Note 10). The Company will proceed with a Business Combination if the Company has net tangible assets of at least
$5,000,001 upon consummation of such Business Combination and, if the Company seeks stockholder approval, a majority of the shares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 (as defined below),
officers and directors have agreed to vote their Founder Shares (as defined in Note 4), Private Shares, and any Public Shares
purchased during or after the Initial Public Offering in favor of a Business Combination. In addition, the initial stockholder,
officers and directors have agreed to waive their redemption rights with respect to their Founder Shares, Private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The
Sponsor (the "initial stockholder"), officers and directors agreed not to propose an amendment to the Company's
amended and restated article of incorporation that would affect the substance or timing of the Company's obligation to redeem
100% of its Public Shares if the Company does not complete a Business Combination, unless the Company provides the public stockholders
with the opportunity to redeem their shares of the Company's common stock in conjunction with any such amendment. 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dissolve and liquidate, subject in the case of clauses (ii) and (iii) to the Company's obligations under
Delaware law to provide for claims of creditors and the requirements of other applicable law. There are no redemption rights or
liquidating distributions with respect to the Company's Rights, Warrants, Private Placement Warrants (as defined in Note
3) and the rights underlying the Private Units, which will expire worthless if the Company fails to complete its Business Combination
within the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taxes payable and up to $50,000 of
interest to pay dissolution expenses. The
initial stockholder, officers, directors and underwriters agreed to waive their liquidation rights with respect to the Founder
Shares and Private Shares if the Company fails to complete a Business Combination within the Combination Period. However, if they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10) held in the Trust
Account in the event the Company does not complete a Business Combination with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9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ants), prospective target businesses or other entities
with which the Company does business, execute agreements with the Company waiving any right, title, interest or claim of any kind
in or to monies held in the Trust Account. Going
Concern and Liquidity As
the Company merged into 180 on November 6, 2020, a going concern and liquidity presentation as a stand-alone company for these
restated financial statements as of their filing date is not meaning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6 Months Ended</t>
        </is>
      </c>
    </row>
    <row r="2">
      <c r="B2" s="2" t="inlineStr">
        <is>
          <t>Jun. 30, 2020</t>
        </is>
      </c>
    </row>
    <row r="3">
      <c r="A3" s="3" t="inlineStr">
        <is>
          <t>Accounting Policies [Abstract]</t>
        </is>
      </c>
    </row>
    <row r="4">
      <c r="A4" s="4" t="inlineStr">
        <is>
          <t>SUMMARY OF SIGNIFICANT ACCOUNTING POLICIES (AS RESTATED)</t>
        </is>
      </c>
      <c r="B4" s="4" t="inlineStr">
        <is>
          <t>2. SUMMARY OF SIGNIFICANT ACCOUNTING POLICIES (AS RESTATED)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April 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ash and Marketable Securities Held in Trust Account At June 30, 2020 and December
31, 2019, assets held in the Trust Account were comprised of $11,276,350 and $11,877,654, respectively, in money market funds which
are invested in U.S. Treasury Securities. Common Stock Subject to Possible Redemption (as restated)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334,880 and 33,618 shares of common stock subject to possible
redemption at June 30, 2020 and December 31, 2019, respectively, are presented as temporary equity, outside of the stockholders'
equity section of the Company's condensed consolidated balance sheets. Stock-Based Compensation (as restated)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0 and December 31, 2019, the Company had a deferred tax asset of approximately $537,000 and $407,000, respectively,
which had a full valuation allowance recorded against it of approximately $537,000 and $407,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20, the Company recorded
income tax benefit (expense) of approximately $1,500 and $(3,800), respectively, primarily related to interest income earned on
the Trust Account. During the three and six months ended June 30, 2019, the Company recorded income tax expense of approximately
$70,000 and $166,000, respectively, primarily related to interest income earned on the Trust Account. The Company's effective tax
rate for the three and six months ended June 30, 2020 was approximately 0.1% and 0.2%, respectively, which differs from the expected
income tax rate due to the start-up costs (discussed above) which are not currently deductible, as well as permanent differences
due to the non-cash interest and the non-cash loss on the issuance of the convertible promissory notes. The Company's effective
tax rate for the three and six months ended June 30, 2019 was approximately 118% and 43%, respectively, which differs from the
expected income tax rate due to the start-up costs (discussed above) which are not currently deductible.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Net (Loss) Income Per Common Share (as restated) Net (loss) income per
common share is computed by dividing net loss by the weighted average number of common shares outstanding for the period. Shares
of common stock subject to possible redemption at June 30, 2020 and 2019 have been excluded from the calculation of basic (loss)
income per share for the three and six months ended June 30, 2020 and 2019 since such shares, if redeemed, only participate in
their pro rata share of the Trust Account earnings. The Company has not considered the effect of (1) warrants sold in the Initial
Public Offering and Private Placement to purchase 6,001,250 shares of common stock; (2) warrants earned (currently unissued) to
purchase 18,413 shares of common stock as of June 30, 2020; and (3)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densed consolidated statements of operations. 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51:35Z</dcterms:created>
  <dcterms:modified xmlns:dcterms="http://purl.org/dc/terms/" xmlns:xsi="http://www.w3.org/2001/XMLSchema-instance" xsi:type="dcterms:W3CDTF">2021-02-05T16:51:35Z</dcterms:modified>
</cp:coreProperties>
</file>